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Statements of Changes in Equity"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Intangible Assets and Others, N" sheetId="13" state="visible" r:id="rId13"/>
    <sheet xmlns:r="http://schemas.openxmlformats.org/officeDocument/2006/relationships" name="Short-Term Bank Loans" sheetId="14" state="visible" r:id="rId14"/>
    <sheet xmlns:r="http://schemas.openxmlformats.org/officeDocument/2006/relationships" name="Long-Term Loans from Banks" sheetId="15" state="visible" r:id="rId15"/>
    <sheet xmlns:r="http://schemas.openxmlformats.org/officeDocument/2006/relationships" name="Loan from Others" sheetId="16" state="visible" r:id="rId16"/>
    <sheet xmlns:r="http://schemas.openxmlformats.org/officeDocument/2006/relationships" name="Accrued Severance Pay, Net" sheetId="17" state="visible" r:id="rId17"/>
    <sheet xmlns:r="http://schemas.openxmlformats.org/officeDocument/2006/relationships" name="Provision (Benefit) for Income " sheetId="18" state="visible" r:id="rId18"/>
    <sheet xmlns:r="http://schemas.openxmlformats.org/officeDocument/2006/relationships" name="Related Parties" sheetId="19" state="visible" r:id="rId19"/>
    <sheet xmlns:r="http://schemas.openxmlformats.org/officeDocument/2006/relationships" name="Shareholder's Equity" sheetId="20" state="visible" r:id="rId20"/>
    <sheet xmlns:r="http://schemas.openxmlformats.org/officeDocument/2006/relationships" name="Segment Reporting" sheetId="21" state="visible" r:id="rId21"/>
    <sheet xmlns:r="http://schemas.openxmlformats.org/officeDocument/2006/relationships" name="Commitments and Contingencies" sheetId="22" state="visible" r:id="rId22"/>
    <sheet xmlns:r="http://schemas.openxmlformats.org/officeDocument/2006/relationships" name="Supplementary Financial Stateme" sheetId="23" state="visible" r:id="rId23"/>
    <sheet xmlns:r="http://schemas.openxmlformats.org/officeDocument/2006/relationships" name="Discontinued Operation"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Fair Value Measurements (Tables" sheetId="28" state="visible" r:id="rId28"/>
    <sheet xmlns:r="http://schemas.openxmlformats.org/officeDocument/2006/relationships" name="Inventories (Tables)" sheetId="29" state="visible" r:id="rId29"/>
    <sheet xmlns:r="http://schemas.openxmlformats.org/officeDocument/2006/relationships" name="Property and Equipment, Net (Ta" sheetId="30" state="visible" r:id="rId30"/>
    <sheet xmlns:r="http://schemas.openxmlformats.org/officeDocument/2006/relationships" name="Intangible Assets and Others,31" sheetId="31" state="visible" r:id="rId31"/>
    <sheet xmlns:r="http://schemas.openxmlformats.org/officeDocument/2006/relationships" name="Short Term Bank Loans (Tables)" sheetId="32" state="visible" r:id="rId32"/>
    <sheet xmlns:r="http://schemas.openxmlformats.org/officeDocument/2006/relationships" name="Long-Term Loans from Banks (Tab" sheetId="33" state="visible" r:id="rId33"/>
    <sheet xmlns:r="http://schemas.openxmlformats.org/officeDocument/2006/relationships" name="Accrued Severance Pay, Net (Tab" sheetId="34" state="visible" r:id="rId34"/>
    <sheet xmlns:r="http://schemas.openxmlformats.org/officeDocument/2006/relationships" name="Provision (Benefit) for Incom35" sheetId="35" state="visible" r:id="rId35"/>
    <sheet xmlns:r="http://schemas.openxmlformats.org/officeDocument/2006/relationships" name="Related Parties (Tables)" sheetId="36" state="visible" r:id="rId36"/>
    <sheet xmlns:r="http://schemas.openxmlformats.org/officeDocument/2006/relationships" name="Shareholder's Equity (Tables)" sheetId="37" state="visible" r:id="rId37"/>
    <sheet xmlns:r="http://schemas.openxmlformats.org/officeDocument/2006/relationships" name="Segment Reporting (Tables)" sheetId="38" state="visible" r:id="rId38"/>
    <sheet xmlns:r="http://schemas.openxmlformats.org/officeDocument/2006/relationships" name="Commitments and Contingencies (" sheetId="39" state="visible" r:id="rId39"/>
    <sheet xmlns:r="http://schemas.openxmlformats.org/officeDocument/2006/relationships" name="Supplementary Financial State40" sheetId="40" state="visible" r:id="rId40"/>
    <sheet xmlns:r="http://schemas.openxmlformats.org/officeDocument/2006/relationships" name="Discontinued Operation (Tables)" sheetId="41" state="visible" r:id="rId41"/>
    <sheet xmlns:r="http://schemas.openxmlformats.org/officeDocument/2006/relationships" name="Description of Business (Detail"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Fair Value Measurements (Detail" sheetId="45" state="visible" r:id="rId45"/>
    <sheet xmlns:r="http://schemas.openxmlformats.org/officeDocument/2006/relationships" name="Inventories (Details)" sheetId="46" state="visible" r:id="rId46"/>
    <sheet xmlns:r="http://schemas.openxmlformats.org/officeDocument/2006/relationships" name="Property and Equipment, Net (De" sheetId="47" state="visible" r:id="rId47"/>
    <sheet xmlns:r="http://schemas.openxmlformats.org/officeDocument/2006/relationships" name="Property and Equipment, Net (48" sheetId="48" state="visible" r:id="rId48"/>
    <sheet xmlns:r="http://schemas.openxmlformats.org/officeDocument/2006/relationships" name="Intangible Assets and Others,49" sheetId="49" state="visible" r:id="rId49"/>
    <sheet xmlns:r="http://schemas.openxmlformats.org/officeDocument/2006/relationships" name="Intangible Assets and Others,50" sheetId="50" state="visible" r:id="rId50"/>
    <sheet xmlns:r="http://schemas.openxmlformats.org/officeDocument/2006/relationships" name="Short-Term Bank Loans (Details)" sheetId="51" state="visible" r:id="rId51"/>
    <sheet xmlns:r="http://schemas.openxmlformats.org/officeDocument/2006/relationships" name="Short-Term Bank Loans (Details " sheetId="52" state="visible" r:id="rId52"/>
    <sheet xmlns:r="http://schemas.openxmlformats.org/officeDocument/2006/relationships" name="Long-Term Loans from Banks (Det" sheetId="53" state="visible" r:id="rId53"/>
    <sheet xmlns:r="http://schemas.openxmlformats.org/officeDocument/2006/relationships" name="Long-Term Loans from Banks (D54" sheetId="54" state="visible" r:id="rId54"/>
    <sheet xmlns:r="http://schemas.openxmlformats.org/officeDocument/2006/relationships" name="Loan from Others (Details)" sheetId="55" state="visible" r:id="rId55"/>
    <sheet xmlns:r="http://schemas.openxmlformats.org/officeDocument/2006/relationships" name="Accrued Severance Pay, Net (Det" sheetId="56" state="visible" r:id="rId56"/>
    <sheet xmlns:r="http://schemas.openxmlformats.org/officeDocument/2006/relationships" name="Provision (Benefit) for Incom57" sheetId="57" state="visible" r:id="rId57"/>
    <sheet xmlns:r="http://schemas.openxmlformats.org/officeDocument/2006/relationships" name="Provision (Benefit) for Incom58" sheetId="58" state="visible" r:id="rId58"/>
    <sheet xmlns:r="http://schemas.openxmlformats.org/officeDocument/2006/relationships" name="Provision (Benefit) for Incom59" sheetId="59" state="visible" r:id="rId59"/>
    <sheet xmlns:r="http://schemas.openxmlformats.org/officeDocument/2006/relationships" name="Provision (Benefit) for Incom60" sheetId="60" state="visible" r:id="rId60"/>
    <sheet xmlns:r="http://schemas.openxmlformats.org/officeDocument/2006/relationships" name="Related Parties (Details)" sheetId="61" state="visible" r:id="rId61"/>
    <sheet xmlns:r="http://schemas.openxmlformats.org/officeDocument/2006/relationships" name="Related Parties (Details Textua" sheetId="62" state="visible" r:id="rId62"/>
    <sheet xmlns:r="http://schemas.openxmlformats.org/officeDocument/2006/relationships" name="Shareholder's Equity (Details)" sheetId="63" state="visible" r:id="rId63"/>
    <sheet xmlns:r="http://schemas.openxmlformats.org/officeDocument/2006/relationships" name="Shareholder's Equity (Details 1" sheetId="64" state="visible" r:id="rId64"/>
    <sheet xmlns:r="http://schemas.openxmlformats.org/officeDocument/2006/relationships" name="Shareholder's Equity (Details T" sheetId="65" state="visible" r:id="rId65"/>
    <sheet xmlns:r="http://schemas.openxmlformats.org/officeDocument/2006/relationships" name="Segment Reporting (Details)" sheetId="66" state="visible" r:id="rId66"/>
    <sheet xmlns:r="http://schemas.openxmlformats.org/officeDocument/2006/relationships" name="Segment Reporting (Details Text" sheetId="67" state="visible" r:id="rId67"/>
    <sheet xmlns:r="http://schemas.openxmlformats.org/officeDocument/2006/relationships" name="Commitments and Contingencies68" sheetId="68" state="visible" r:id="rId68"/>
    <sheet xmlns:r="http://schemas.openxmlformats.org/officeDocument/2006/relationships" name="Commitments and Contingencies69" sheetId="69" state="visible" r:id="rId69"/>
    <sheet xmlns:r="http://schemas.openxmlformats.org/officeDocument/2006/relationships" name="Supplementary Financial State70" sheetId="70" state="visible" r:id="rId70"/>
    <sheet xmlns:r="http://schemas.openxmlformats.org/officeDocument/2006/relationships" name="Supplementary Financial State71" sheetId="71" state="visible" r:id="rId71"/>
    <sheet xmlns:r="http://schemas.openxmlformats.org/officeDocument/2006/relationships" name="Supplementary Financial State72" sheetId="72" state="visible" r:id="rId72"/>
    <sheet xmlns:r="http://schemas.openxmlformats.org/officeDocument/2006/relationships" name="Discontinued Operation (Details" sheetId="73" state="visible" r:id="rId73"/>
    <sheet xmlns:r="http://schemas.openxmlformats.org/officeDocument/2006/relationships" name="Discontinued Operation (Detai74" sheetId="74" state="visible" r:id="rId74"/>
    <sheet xmlns:r="http://schemas.openxmlformats.org/officeDocument/2006/relationships" name="Discontinued Operation (Detai75" sheetId="75" state="visible" r:id="rId75"/>
    <sheet xmlns:r="http://schemas.openxmlformats.org/officeDocument/2006/relationships" name="Discontinued Operation (Detai76" sheetId="76" state="visible" r:id="rId76"/>
    <sheet xmlns:r="http://schemas.openxmlformats.org/officeDocument/2006/relationships" name="Subsequent Events (Details)" sheetId="77" state="visible" r:id="rId77"/>
  </sheets>
  <definedNames/>
  <calcPr calcId="124519" fullCalcOnLoad="1"/>
</workbook>
</file>

<file path=xl/sharedStrings.xml><?xml version="1.0" encoding="utf-8"?>
<sst xmlns="http://schemas.openxmlformats.org/spreadsheetml/2006/main" uniqueCount="736">
  <si>
    <t>Document and Entity Information - USD ($)</t>
  </si>
  <si>
    <t>12 Months Ended</t>
  </si>
  <si>
    <t>Dec. 31, 2017</t>
  </si>
  <si>
    <t>Apr. 13, 2018</t>
  </si>
  <si>
    <t>Jun. 30, 2017</t>
  </si>
  <si>
    <t>Document and Entity Information [Abstract]</t>
  </si>
  <si>
    <t>Entity Registrant Name</t>
  </si>
  <si>
    <t>MICRONET ENERTEC TECHNOLOGIES, INC.</t>
  </si>
  <si>
    <t>Entity Central Index Key</t>
  </si>
  <si>
    <t>Trading Symbol</t>
  </si>
  <si>
    <t>mict</t>
  </si>
  <si>
    <t>Document Type</t>
  </si>
  <si>
    <t>10-K</t>
  </si>
  <si>
    <t>Amendment Flag</t>
  </si>
  <si>
    <t>false</t>
  </si>
  <si>
    <t>Document Period End Date</t>
  </si>
  <si>
    <t>Dec. 31,
		2017</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 $ in Thousands</t>
  </si>
  <si>
    <t>Dec. 31, 2016</t>
  </si>
  <si>
    <t>Current assets:</t>
  </si>
  <si>
    <t>Cash and cash equivalents</t>
  </si>
  <si>
    <t>Restricted cash</t>
  </si>
  <si>
    <t>Marketable securities</t>
  </si>
  <si>
    <t xml:space="preserve"> </t>
  </si>
  <si>
    <t>Trade accounts receivable, net</t>
  </si>
  <si>
    <t>Inventories</t>
  </si>
  <si>
    <t>Other accounts receivable</t>
  </si>
  <si>
    <t>Held for sale assets</t>
  </si>
  <si>
    <t>Total current assets</t>
  </si>
  <si>
    <t>Property and equipment, net</t>
  </si>
  <si>
    <t>Intangible assets, net</t>
  </si>
  <si>
    <t>Deferred tax assets</t>
  </si>
  <si>
    <t>Long-term deposit</t>
  </si>
  <si>
    <t>Goodwill</t>
  </si>
  <si>
    <t>Total long-term assets</t>
  </si>
  <si>
    <t>Total assets</t>
  </si>
  <si>
    <t>LIABILITIES AND EQUITY</t>
  </si>
  <si>
    <t>Short-term bank credit and current portion of long-term bank loans</t>
  </si>
  <si>
    <t>Short-term credit from others and current portion of long-term loans from others</t>
  </si>
  <si>
    <t>Trade accounts payable</t>
  </si>
  <si>
    <t>Other accounts payable</t>
  </si>
  <si>
    <t>Held for sale liabilities</t>
  </si>
  <si>
    <t>Total current liabilities</t>
  </si>
  <si>
    <t>Long-term loans from banks</t>
  </si>
  <si>
    <t>Long-term loan from others</t>
  </si>
  <si>
    <t>Accrued severance pay, net</t>
  </si>
  <si>
    <t>Total long-term liabilities</t>
  </si>
  <si>
    <t>Stockholders' Equity:</t>
  </si>
  <si>
    <t>Preferred stock; $.001 par value, 5,000,000 shares authorized, none issued and outstanding</t>
  </si>
  <si>
    <t>Common stock; $.001 par value, 25,000,000 shares authorized, 8,645,656 and 6,385,092 shares issued and outstanding as of December 31, 2017 and 2016, respectively</t>
  </si>
  <si>
    <t>Additional paid in capital</t>
  </si>
  <si>
    <t>Accumulated other comprehensive income</t>
  </si>
  <si>
    <t>Retained loss</t>
  </si>
  <si>
    <t>Micronet Enertec stockholders' equity</t>
  </si>
  <si>
    <t>Non-controlling interests</t>
  </si>
  <si>
    <t>Total equity</t>
  </si>
  <si>
    <t>Total Liabilities and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 in Thousands</t>
  </si>
  <si>
    <t>Income Statement [Abstract]</t>
  </si>
  <si>
    <t>Revenues</t>
  </si>
  <si>
    <t>Cost of revenues</t>
  </si>
  <si>
    <t>Gross profit</t>
  </si>
  <si>
    <t>Operating expenses:</t>
  </si>
  <si>
    <t>Research and development</t>
  </si>
  <si>
    <t>Selling and marketing</t>
  </si>
  <si>
    <t>General and administrative</t>
  </si>
  <si>
    <t>Amortization of intangible assets</t>
  </si>
  <si>
    <t>Total operating expenses</t>
  </si>
  <si>
    <t>Loss from operations</t>
  </si>
  <si>
    <t>Finance expense, net</t>
  </si>
  <si>
    <t>Loss before provision for income taxes</t>
  </si>
  <si>
    <t>Taxes on income (benefit)</t>
  </si>
  <si>
    <t>Net loss from continued operation</t>
  </si>
  <si>
    <t>Net loss from discontinued operation</t>
  </si>
  <si>
    <t>Total Net Loss</t>
  </si>
  <si>
    <t>Net loss attributable to non-controlling interests</t>
  </si>
  <si>
    <t>Net loss attributable to Micronet Enertec</t>
  </si>
  <si>
    <t>Loss per share attributable to Micronet Enertec:</t>
  </si>
  <si>
    <t>Basic and diluted loss per share from continued operation</t>
  </si>
  <si>
    <t>Basic and diluted loss per share from discontinued operation</t>
  </si>
  <si>
    <t>Weighted average common shares outstanding:</t>
  </si>
  <si>
    <t>Basic and diluted</t>
  </si>
  <si>
    <t>Consolidated Statements of Comprehensive Income - USD ($) $ in Thousands</t>
  </si>
  <si>
    <t>Statement of Comprehensive Income [Abstract]</t>
  </si>
  <si>
    <t>Net loss</t>
  </si>
  <si>
    <t>Other comprehensive Income (loss), net of tax:</t>
  </si>
  <si>
    <t>Currency translation adjustment</t>
  </si>
  <si>
    <t>Total comprehensive loss</t>
  </si>
  <si>
    <t>Comprehensive loss attributable to the non-controlling interests</t>
  </si>
  <si>
    <t>Comprehensive loss attributable to Micronet Enertec</t>
  </si>
  <si>
    <t>Statements of Changes in Equity - USD ($) $ in Thousands</t>
  </si>
  <si>
    <t>Total</t>
  </si>
  <si>
    <t>Common Stock</t>
  </si>
  <si>
    <t>Additional Paid-in Capital</t>
  </si>
  <si>
    <t>Retained Earnings</t>
  </si>
  <si>
    <t>Accumulated Other Comprehensive Income</t>
  </si>
  <si>
    <t>Non-controlling Interest</t>
  </si>
  <si>
    <t>Balance at Dec. 31, 2013</t>
  </si>
  <si>
    <t>Balance, Shares at Dec. 31, 2013</t>
  </si>
  <si>
    <t>Shares issued to service provider</t>
  </si>
  <si>
    <t>Shares issued to service provider, Shares</t>
  </si>
  <si>
    <t>Stock based compensation</t>
  </si>
  <si>
    <t>Comprehensive loss</t>
  </si>
  <si>
    <t>Acquisition of non-controlling interest</t>
  </si>
  <si>
    <t>Balance at Dec. 31, 2014</t>
  </si>
  <si>
    <t>Balance, Shares at Dec. 31, 2014</t>
  </si>
  <si>
    <t>Balance at Dec. 31, 2015</t>
  </si>
  <si>
    <t>Balance, Shares at Dec. 31, 2015</t>
  </si>
  <si>
    <t>Issuance of warrants</t>
  </si>
  <si>
    <t>Issuance of shares, net</t>
  </si>
  <si>
    <t>Issuance of shares, net, Shares</t>
  </si>
  <si>
    <t>Balance at Dec. 31, 2016</t>
  </si>
  <si>
    <t>Balance, Shares at Dec. 31, 2016</t>
  </si>
  <si>
    <t>Issuance of shares in Micronet subsidiary</t>
  </si>
  <si>
    <t>Stock based compensation in subsidiary</t>
  </si>
  <si>
    <t>Balance at Dec. 31, 2017</t>
  </si>
  <si>
    <t>Balance, Shares at Dec. 31, 2017</t>
  </si>
  <si>
    <t>Consolidated Statements of Cash Flows - USD ($) $ in Thousands</t>
  </si>
  <si>
    <t>CASH FLOWS FROM OPERATING ACTIVITIES:</t>
  </si>
  <si>
    <t>Adjustments to reconcile net loss to net cash used in operating activities:</t>
  </si>
  <si>
    <t>Depreciation and amortization</t>
  </si>
  <si>
    <t>Change in fair value of derivatives, net</t>
  </si>
  <si>
    <t>Change in deferred taxes, net</t>
  </si>
  <si>
    <t>Accrued interest and exchange rate differences on bank loans</t>
  </si>
  <si>
    <t>Accrued interest and exchange rate differences on loans from others</t>
  </si>
  <si>
    <t>Stock based compensation and shares issued to service providers</t>
  </si>
  <si>
    <t>Changes in operating assets and liabilities:</t>
  </si>
  <si>
    <t>Decrease (increase) in trade accounts receivable</t>
  </si>
  <si>
    <t>Decrease (increase) in inventories</t>
  </si>
  <si>
    <t>Increase in accrued severance pay, net</t>
  </si>
  <si>
    <t>Decrease (increase) in other accounts receivable</t>
  </si>
  <si>
    <t>Increase (decrease) in trade accounts payable</t>
  </si>
  <si>
    <t>Increase (decrease) in other accounts payable</t>
  </si>
  <si>
    <t>Net cash used in operating activities</t>
  </si>
  <si>
    <t>CASH FLOWS FROM INVESTING ACTIVITIES:</t>
  </si>
  <si>
    <t>Purchase of property and equipment</t>
  </si>
  <si>
    <t>Sale of marketable securities</t>
  </si>
  <si>
    <t>Net cash provided by investing activities</t>
  </si>
  <si>
    <t>CASH FLOWS FROM FINANCING ACTIVITIES:</t>
  </si>
  <si>
    <t>Bank loans, net</t>
  </si>
  <si>
    <t>Receipt of loan from others</t>
  </si>
  <si>
    <t>Repayment of loan from others</t>
  </si>
  <si>
    <t>Issuance of shares by subsidiary, net</t>
  </si>
  <si>
    <t>Net cash provided by financing activities</t>
  </si>
  <si>
    <t>NET CASH DECREASE IN CASH AND CASH EQUIVALENTS</t>
  </si>
  <si>
    <t>CASH AND CASH EQUIVALENTS AT BEGINNING OF PERIOD</t>
  </si>
  <si>
    <t>TRANSLATION ADJUSTMENT OF CASH AND CASH EQUIVALENTS</t>
  </si>
  <si>
    <t>CASH AND CASH EQUIVALENTS AT END OF PERIOD</t>
  </si>
  <si>
    <t>Amount paid during the period for:</t>
  </si>
  <si>
    <t>Interest</t>
  </si>
  <si>
    <t>Taxes</t>
  </si>
  <si>
    <t>Description of Business</t>
  </si>
  <si>
    <t>Description of Business [Abstract]</t>
  </si>
  <si>
    <t>DESCRIPTION OF BUSINESS</t>
  </si>
  <si>
    <t>NOTE 1 — DESCRIPTION OF BUSINESS Overview Micronet Enertec Technologies, Inc., a U.S.-based Delaware corporation, was formed on January 31, 2002. On March 14, 2013, we changed our corporate name from Lapis Technologies, Inc. to Micronet Enertec Technologies, Inc., or we, Micronet Enertec or the Company. We operate primarily through two Israel-based companies, Enertec Systems 2001 Ltd., or Enertec, our wholly-owned subsidiary, and Micronet Ltd., or Micronet, in which we held 50.07% as of December 31, 2017 and is controlled by us. On February 23, 2017, Micronet filed an immediate report with the Tel Aviv Stock Exchange announcing that it had closed on a public offering of its ordinary shares and sold an aggregate of 6,100,000 of its ordinary shares for aggregate gross proceeds of NIS 9,844,020. As a result of the public offering, our ownership interest in Micronet was diluted from 62.9% to 49.31%. In order to maintain a controlling interest of Micronet, on February 27, 2017, we purchased an additional 140,000 shares of Micronet in a separate transaction with a shareholder of Micronet. In addition, on February 28, 2017, Mr. David Lucatz, our President and Chief Executive Officer, executed an irrevocable proxy assigning his voting power over 45,000 shares of Micronet for our benefit. As a result, our voting interest of Micronet was increased to 50.1% of the issued and outstanding shares of Micronet. Micronet is a publicly traded company on the Tel Aviv Stock Exchange and operates in the growing commercial Mobile Resource Management, or MRM, market. Micronet through both its Israeli and U.S. operational offices designs, develops, manufactures and sells rugged mobile computing devices that provide fleet operators and field workforces with computing solutions in challenging work environments. Micronet’s vehicle cabin installed and portable tablets increase workforce productivity and enhance corporate efficiency by offering computing power and communication capabilities that provide fleet operators with visibility into vehicle location, fuel usage, speed and mileage. Micronet’s customers consist primarily of telematics service providers and solution providers specializing in the MRM market. Enertec operates in the Aerospace and Defense
markets and designs, develops, manufactures and supplies various customized military computer-based systems, simulators, automatic test equipment and electronic instruments. Enertec’s solutions and systems are designed according to major aerospace integrators’ requirements and are integrated by them into critical systems such as command and control, missile fire control, maintenance of military aircraft and missiles for use by the Israeli Air Force and Navy and by foreign defense entities. On December 31, 2017, the Company, Enertec and our wholly owned subsidiary, Enertec Management Ltd., entered into a Share Purchase Agreement, or the Share Purchase Agreement, with Coolisys Technologies Inc., or Coolisys, a subsidiary of DPW Holdings, Inc., or DPW, pursuant to which we agreed to sell the entire share capital of Enertec to Coolisys. As consideration for the sale of Enertec’s entire share capital, Coolisys has agreed to pay, at the closing of the transaction, a purchase price of $5,250, as well as assume up to $4,000 of Enertec debt which consideration may be subject to certain adjustments set forth in the Share Purchase Agreement. Enertec met the definition of a component as defined by Accounting Standards Codification , or ASC, Topic 205, since Enertec t has been classified as held for sale and the Company believes the sale represents a strategic shift in its business. Accordingly, its assets and liabilities were classified as held for sale and the results of operations in the statement of operations and prior periods’ results have been reclassified as discontinued operation (see Note 17).</t>
  </si>
  <si>
    <t>Summary of Significant Accounting Policies</t>
  </si>
  <si>
    <t>Summary of Significant Accounting Policies [Abstract]</t>
  </si>
  <si>
    <t>SUMMARY OF SIGNIFICANT ACCOUNTING POLICIES</t>
  </si>
  <si>
    <t>NOTE 2 — SUMMARY OF SIGNIFICANT ACCOUNTING POLICIES Basis of Presentation The accompanying consolidated financial statements are prepared in accordance with generally accepted accounting principles in the United States of America (U.S. GAAP). The consolidated financial statements include the financial statements of the Company and its subsidiaries. All significant inter-company transactions and balances among the Company and its subsidiaries are eliminated upon consolidation. Functional Currency The functional currency of Micronet Enertec is the U.S. dollar. The functional currency of certain subsidiaries is their local currency. The financial statements of those companies are included in consolidation, based on translation into U.S. dollars. Assets and liabilities are translated at year-end-exchange rates, while revenues and expenses are translated at monthly average exchange rates during the year. Differences resulting from translation are presented in the consolidated statements of comprehensive income. Use of Estimates The preparation of the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Principles of Consolidation The consolidated financial statements are comprised of the Company and its subsidiaries. Control is the power to govern the financial and operating policies of an entity so as to obtain benefits from its operating activities. In assessing control, legal and contractual rights, are taken into account. The consolidated financial statements of subsidiaries are included in the consolidated financial statements from the date that control is achieved until the date that control is lost. Intercompany transactions and balances are eliminated upon consolidation. Cash and Cash Equivalents Cash equivalents are considered by the Company to be highly-liquid investments, including inter-alia, short-term deposits with banks, which do not exceed maturities of three months at the time of deposit and which are not restricted. Investments in Marketable Securities Management determines the appropriate classification of its investments at the time of purchase and reevaluates such determinations at each balance sheet date. Investments in marketable securities are classified as “trading,” and unrealized gains or losses are reported in the statement of income. Revenues from the sales of MRM products are recognized when persuasive evidence of an arrangement exists; delivery has occurred, consideration is fixed and determinable; and collection of the resulting receivable is reasonably assured. The title and risk of loss passes to the customer, delivery has occurred and acceptance is satisfied as the product leaves the Company premises. Allowance for Doubtful Accounts The Company establishes an allowance for doubtful accounts to ensure trade and financing receivables are not overstated due to uncollectability. The allowance for doubtful accounts was based on specific receivables, which their collection, in the opinion of Company’s management, is in doubt. Trade receivables are charged off in the period in which they are deemed to be uncollectible. As of December 31, 2017 and 2016, the allowance for doubtful accounts amounted to $0 and $271, respectively. Reclassifications Certain balance sheet amounts and cash flow have been reclassified to conform with the current year presentation. Inventories Inventories of raw materials are stated at the lower of cost (first-in, first-out basis) or realizable value. Cost of work in process is comprised of direct materials, direct production costs and an allocation of production overheads based on normal operating capacity. Property and Equipment Property and equipment are stated at cost, net of accumulated depreciation. Depreciation is calculated by the straight-line method over their estimated useful lives. Annual rates of depreciation are as follows: Leasehold improvements Over the shorter of the lease term or Machinery and equipment 7-14 years Furniture and fixtures 10-14 years Transportation equipment 7 years Computer equipment 3 years Stock Based Compensation The Company accounts for stock based compensation under the fair market value method under which compensation cost is measured at the grant date based on the value of the award and is recognized over the service period, which is usually the vesting period. For stock options, fair value is determined using an option-pricing model that takes into account the stock price at the grant date, the exercise price, the expected life of the option, the volatility of the underlying stock, the expected dividends on it, and the risk-free interest rate over the expected life of the option. Research and Development Costs Research and development costs are charged to statements of income as incurred net of grants from the Israel Innovation Authority, or IIA, (formerly known as the Israel Office of the Chief Scientist of the Ministry of Economy). Loss per Share Basic net earnings per share are computed based on the weighted average number of ordinary shares outstanding during each year. Long-Lived Assets and Intangible assets Intangible assets that are not considered to have an indefinite useful life are amortized using the straight-line basis over their estimated useful lives. The Company evaluates property and equipment and purchased intangible assets with finite lives for impairment whenever events or changes in circumstances indicate the carrying value of an asset may not be recoverable. The Company assesses the recoverability of the assets based on the undiscounted future cash flow and recognizes an impairment loss when the estimated undiscounted future cash flow expected to result from the use of the asset plus the net proceeds expected from disposition of the asset, if any, are less than the carrying value of the asset. When the Company identifies an impairment, it reduces the carrying amount of the asset to its estimated fair value based on a discounted cash flow approach or, when available and appropriate, to comparable market values. During the years ended December 31, 2017 and 2016, no indicators of impairment have been identified. Goodwill The Company performed goodwill impairment tests until 2016. The goodwill impairment test is conducted in two steps. In the first step, the Company determines the fair value of the reporting unit using expected future discounted cash flows and estimated terminal values. If the net book value of the reporting unit exceeds the fair value, the Company would then perform the second step of the impairment test, which requires allocation of the reporting unit's fair value of all its assets and liabilities in a manner similar to acquisition cost allocation, with any residual fair value being allocated to goodwill. The implied fair value of the goodwill is then compared to the carrying value to determine impairment, if any. Starting in 2017, the Company determines the fair value of the reporting unit using the income approach, which utilizes a discounted cash flow model, as the Company believes that this approach best approximates the unit’s fair value at this time. The Company has corroborated the fair values using the market approach. Judgments and assumptions related to revenue, gross profit, operating expenses, future short-term and long-term growth rates, weighted average cost of capital, interest, capital expenditures, cash flows, and market conditions are inherent in developing the discounted cash flow model. Additionally, the Company evaluated the reasonableness of the estimated fair value of its reporting unit by reconciling its market capitalization. This reconciliation allowed the
Company to consider market expectations in corroborating the reasonableness of the fair value of the reporting unit. Following such reconciliation, the Company found that there was a material difference (approximately 54%) between the fair value of the reporting unit and its market capitalization as of December 31, 2017. The Company has one operating segment and one operating unit related to its overall MRM. Until 2017, step one of the assessment resulted in the carrying value of the MRM reporting unit exceeding its fair value. As described in the preceding paragraphs, the second step was performed by allocating the reporting unit's fair value to all of its assets and liabilities, with any residual fair value being allocated to goodwill. There were no impairments recorded until 2017. Revenue recognition Revenues from the sales of MRM products are recognized when persuasive evidence of an arrangement exists, delivery has occurred, the fee payable by the customer is fixed and determinable; and collection of the resulting receivable is reasonably assured. The title and risk of loss passes to the customer, delivery has occurred and acceptance is satisfied once the product leaves the Company’s premises. Comprehensive Income (Loss) Financial Accounting Standards Board , or FASB, Accounting Standards Codification , or ASC, Topic 220-10, “Reporting Comprehensive Income,” requires the Company to report in its consolidated financial statements, in addition to its net income, comprehensive income (loss), which includes all changes in equity during a period from non-owner sources including, as applicable, foreign currency items, and other items. The Company’s other comprehensive income for all periods presented is related to the translation from functional currency to the presentation currency. Income Taxes Deferred taxes are determined utilizing the “asset and liability” method, whereby deferred tax asset and liability account balances are determined based on differences between financial reporting and the tax bases of assets and liabilities and are measured using the enacted tax rates and laws that will be in effect when the differences are expected to reverse. The Company provides a valuation allowance, when it’s more likely than not that deferred tax assets will not be realized in the foreseeable future. The Company applied FASB ASC Topic 740-10-25, “Income Taxes,” which provides guidance for recognizing and measuring uncertain tax positions and prescribes a threshold condition that a tax position must meet for any of the benefits of the uncertain tax position to be recognized in the financial statements. It also provides accounting guidance on derecognizing, classification and disclosure of these uncertain tax positions. The Company’s policy on classification of all interest and penalties related to unrecognized income tax positions, if any, is to present them as a component of income tax expense. Financial Instruments 1. Concentration of credit risks: Financial instruments that have the potential to expose the Company to credit risks are mainly cash and cash equivalents, bank deposit accounts, marketable securities and trade receivables. The Company holds cash and cash equivalents, securities and deposit accounts at large banks in Israel, thereby substantially reducing the risk of loss. With respect to trade receivables, the risk is limited due to the geographic spreading, nature and size of the entities that constitute the Company’s customer base. The Company assesses the financial position of its customers prior to the engagement with them. The Company performs ongoing credit evaluations of its customers for the purpose of determining the appropriate allowance for doubtful accounts and generally does not require collateral. An appropriate allowance for doubtful accounts is included in the accounts. 2. Fair value measurement: The Company measures fair value and discloses fair
value measurements for financial and non-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Recent Accounting Pronouncements In July 2017, the FASB issued Accounting Standards Update, or ASU, No. 2017-11. The amendments in part I of the ASU change the classification analysis of certain equity-linked financial instruments (or embedded derivatives) with down round features. When determining the classification of an instrument as a liability or as equity, entities will be required to disregard down round features upon the assessment
of whether the instrument is indexed to the entity’s own stock. Entities that provide earnings per share, or EPS, data will adjust their basic EPS calculation for the effect of the feature when it is triggered (i.e. upon the occurrence of an event that results in the reduction of the strike price of the related equity-linked financial instrument), and will recognize the effect of the feature within equity. Part II of this guidance replaces the indefinite deferral of certain provisions of ASC Topic 480, distinguishing liabilities from equity, mandatorily redeemable non-controlling interests and mandatorily redeemable financial instruments of non-public entities with a scope exception. The amendments in part I of the ASU should be applied either retrospectively to outstanding financial instruments with a down round feature by means of a cumulative-effect adjustment to the statement of financial position as of the beginning of the first reporting period in which the guidance is effective or retrospectively for each prior reporting period presented. These amendments are effective for reporting periods (interim and annual) beginning after December 15, 2018, with early adoption permitted. The Company is currently assessing the potential impact of this ASU on its consolidated financial statements. In May 2017, the FASB issued (ASU) No. 2017-09, which clarifies when an entity should account for a change to the terms or conditions of a share-based payment award as a modification. Under the ASU, modification accounting is required if the fair value, vesting conditions or classification of the award changes because of the change in terms or conditions. The amendments in this update will be applied prospectively to an award modified on or after the effective date. The amendments are effective for reporting periods (interim and annual) beginning after December 15, 2017. In January 2017, the FASB issued ASU No. 2017-04, which eliminates Step 2 from the goodwill impairment test. The goodwill impairment test will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The amendments should be applied on a prospective basis. For public business entities that are SEC file with the Securities and Exchange Commission, or the SEC, the amendments are effective for annual or any interim impairment tests in reporting periods beginning after December 15, 2019, with early adoption permitted for interim or annual goodwill impairment tests performed on testing dates after January 1, 2017. The Company is currently assessing the potential impact of this ASU on its consolidated financial statements. In May 2014, the FASB issued ASU No. 2014-09, “Revenue from Contracts with Customers (Topic 606).” Under the new standard, revenue is recognized when a customer obtains control of promised goods or services and is recognized in an amount that reflects the consideration to which the entity expects to be entitled in exchange for those goods or services. In addition, the standard requires disclosure of the nature, amount, timing, and uncertainty of revenue and cash flows arising from contracts with customers. The Company does not expect that this ASU will have any material impact on its revenues.</t>
  </si>
  <si>
    <t>Fair Value Measurements</t>
  </si>
  <si>
    <t>Fair Value Measurements [Abstract]</t>
  </si>
  <si>
    <t>FAIR VALUE MEASUREMENTS</t>
  </si>
  <si>
    <t xml:space="preserve">NOTE 3 — FAIR VALUE MEASUREMENTS Items carried at fair value as of December 31, 2017 and 2016 are classified in the table below in one of the three categories described in Note 2. Fair value measurements using input type December 31, 2017 Level 1 Level 2 Level 3 Total Cash and cash equivalents $ 2,114 - - 2,114 Restricted cash 284 - - 284 Derivative liability - 3 - 3 Derivative liability- phantom option - (11 ) - (11 ) $ 2,398 (8 ) - 2,390 Fair value measurements using input type December 31, 2016 Level 1 Level 2 Level 3 Total Cash and cash equivalents $ 539 - - 539 Restricted cash 594 - - 594 Marketable securities 2,978 - - 2,978 Derivative liability - (9 ) - (9 ) Derivative liability- phantom option - (4 ) - (4 ) $ 4,111 (13 ) - 4,098 </t>
  </si>
  <si>
    <t>Inventories [Abstract]</t>
  </si>
  <si>
    <t>INVENTORIES</t>
  </si>
  <si>
    <t xml:space="preserve">NOTE 4 — INVENTORIES Inventories are stated at the lower of cost or market, computed using the first-in, first-out method. Inventories consist of the following: December 31, 2017 2016 Raw materials $ 3,189 $ 3,635 Work in process and finished product 1,790 655 $ 4,979 $ 4,290 </t>
  </si>
  <si>
    <t>Property and Equipment, Net</t>
  </si>
  <si>
    <t>Property and Equipment, Net [Abstract]</t>
  </si>
  <si>
    <t>PROPERTY AND EQUIPMENT, NET</t>
  </si>
  <si>
    <t>NOTE 5 — PROPERTY AND EQUIPMENT, NET Property and equipment consists of the following as of December 31, 2017 and 2016: December 31, 2017 2016 Leasehold improvements $ 287 $ 287 Machinery and equipment 1,696 1,874 Furniture and fixtures 21 6 Transportation equipment 67 61 Computer equipment 906 719 2,977 2,947 Less accumulated depreciation (2,067 ) (1,982 ) $ 910 $ 965 Depreciation expenses totaled $344 and $342, for the years ended December 31, 2017 and 2016, respectively.</t>
  </si>
  <si>
    <t>Intangible Assets and Others, Net</t>
  </si>
  <si>
    <t>Intangible Assets and Others, Net [Abstract]</t>
  </si>
  <si>
    <t>INTANGIBLE ASSETS AND OTHERS, NET</t>
  </si>
  <si>
    <t xml:space="preserve">NOTE 6 — INTANGIBLE ASSETS AND OTHERS, NET Composition: Useful life December 31, years 2017 2016 Original amount: Technology 5 $ 2,010 $ 2,010 Customer related intangible assets 3-5 3,470 3,470 $ 5,480 $ 5,480 Accumulated amortization: Technology 5 $ 1,534 $ 1,154 Customer related intangible assets 3-5 2,747 2,237 5 $ 4,281 $ 3,391 $ 1,199 $ 2,089 Prepaid lease expenses 295 205 $ 1,494 $ 2,294 The estimated future amortization of the intangible assets (excluded deferred tax assets and prepaid lease) as of December 31, 2017 is as follows: 2018 846 2019 353 $ 1,199 </t>
  </si>
  <si>
    <t>Short-Term Bank Loans</t>
  </si>
  <si>
    <t>Short-Term Bank Loans/Long-Term Loans from Banks [Abstract]</t>
  </si>
  <si>
    <t>SHORT-TERM BANK LOANS</t>
  </si>
  <si>
    <t>NOTE 8 — LONG-TERM LOANS FROM BANKS 1. Composition: Interest rate Total long-term liabilities, net of current portion 2017 Linkage December 31, % basis 2017 2016 Due to banks Prime plus 1.25%- NIS $ 631 $ 1,672 Less– current portion (631 ) (579 ) $ - $ 1,093 2. Long-term loans from banks are due as follows: December 31, 2017 2016 First year (current portion) $ 631 $ 579 Second year - 546 Third year - 547 Fourth year and thereafter - $ 631 $ 1,672 The Company has committed to certain covenants under its bank loans. See also note 15.</t>
  </si>
  <si>
    <t>Long-Term Loans from Banks</t>
  </si>
  <si>
    <t>LONG-TERM LOANS FROM BANKS</t>
  </si>
  <si>
    <t>NOTE 9 — LOAN FROM OTHERS On each of June 30, October 28, and December 22, 2016, the Company and its wholly-owned subsidiary, Enertec Electronics Ltd., entered into separate Note Purchase Agreement with YA II PN Ltd., or YA II, a Cayman Island exempt limited partnership and affiliate of Yorkville Advisors Global, LLC, whereby YA II purchased $600, $500 and $1,000 of notes from the Company. The outstanding principal balance of the notes bears interest at 7% per annum. Upon the occurrence of an Event of Default (as defined in the notes), all amounts payable may be due immediately. In connection with the Note Purchase Agreements, the Company granted to YA II a five-year warrant to purchase 252,000 shares of the Company’s common stock at an exercise price of $3.00 per share. On June 8, 2017, the Company entered into another Note Purchase Agreement with YA II whereby YA II agreed to lend the Company $600 pursuant to an additional secured promissory note. The outstanding principal balance of the additional note bears interest at 7% per annum. The additional note matures on December 31, 2018. The Company shall make payments of $100 on September 30, 2018 and $500 on December 31, 2018. Pursuant to the June 8, 2017 Note Purchase Agreement, the Company and YA II agreed to amend the terms of the promissory notes issued by the Company to YA II dated June 30, 2016, or the June 2016 Note, October 28, 2016, or the October 2016 Note, and December 22, 2016, or the December 2016 Note, respectively. The June 2016 Note was amended to (i) extend the maturity date to December 31, 2017 and (ii) amend the repayment schedule owed under such note such that $150 shall be payable by the Company on each of October 10, 2016, May 1, 2017, September 30, 2017 and December 31, 2017. The Company made the required payment by December 31, 2017. The October 2016 Note was amended to (i) extend the maturity date to March 31, 2018 and (ii) amend the repayment schedule such that on May 1, 2017, September 30, 2017, December 31,2017 and March 31, 2018 the Company shall make payments of $150, $100, $150 and $100, respectively. The payment of
December, 31, 2017 was paid on January, 18, 2018. The December 2016 Note was amended to (i) extend the maturity date to September 30, 2018 and (ii) amend the repayment schedule such that on March 31, 2018, June 30, 2018 and September 30, 2018 the Company shall make payments of $300, $400 and $300, respectively. In addition, the Company agreed to amend the exercise price of the 252,000 warrants to purchase shares of common stock of the Company, which were granted in connection with the June 30, 2016, October 28, 2016 and December 22, 2016 Note Purchase Agreements, to $2.00 per share. The Company evaluated the modifications to the terms of the loans in accordance with the guidance in ASC Topic 470-50-40 regarding de-recognition of debt, and concluded that the new loans are not substantially different from the original loans. Therefore, these modifications were not accounted for as extinguishment of the existing debt. On August 22, 2017, the Company and Enertec Electronics Ltd. executed the Third Supplemental Agreement which supplements the Note Purchase Agreement executed by the parties on October 28, 2016. Pursuant to the Third Supplemental Agreement, we borrowed $1,500 from YA II pursuant to the terms of a secured promissory note. The outstanding principal balance of the note shall bear interest at 7% per annum. The note was to mature on November 22, 2017. On November 19, 2017, we and YA II amended the maturity date of the August 2017 Note to February 15, 2018 and provided that we may extend such maturity date to January 15, 2019 at its sole discretion. In the event we elect to utilize such extension, we have agreed to (i) pay an aggregate of $200 of principal plus all accrued and unpaid interest under the note on March 31, 2018, (ii) pay an aggregate of $200 of principal plus all accrued and unpaid interest under the note on June 30, 2018, (iii) pay an extension fee of $50 and (iv) issue YA II a five-year warrant to purchase 158,000 shares of our common stock at an exercise price of $1.50 per share. The warrant also provides for demand and piggyback registration rights (see Note 18). The Company evaluated the modifications to the terms of the loans in accordance with the guidance in ASC Topic 470-50-40 regarding de-recognition of debt, and concluded that the new loans are not substantially different from the original loans. Therefore, these modifications were not accounted for as extinguishment of the existing debt.</t>
  </si>
  <si>
    <t>Loan from Others</t>
  </si>
  <si>
    <t>Loan from Others [Abstract]</t>
  </si>
  <si>
    <t>LOAN FROM OTHERS</t>
  </si>
  <si>
    <t>NOTE 9 — LOAN FROM OTHERS On June 30, October 28, and December 22, 2016, the Company and its wholly-owned subsidiary, Enertec Electronics Ltd., entered into a note purchase agreement with YA II PV Ltd., or YA II, a Cayman Island exempt limited partnership and affiliate of Yorkville Advisors Global, LLC, whereby YA II purchased $600, $500 and $1,000 of our notes from the Company. The outstanding principal balance of the notes bears interest at 7% per annum. Upon the occurrence of an Event of Default (as defined in the notes), all amounts payable may be due immediately. In connection with the note purchase agreements, the Company granted to YA II a five-year warrant to purchase 252,000 shares of the Company’s common stock at an exercise price of $3.00 per share. On June 8, 2017, the Company entered into another note purchase agreement with YA II whereby YA II agreed to lend the Company $600 pursuant to an additional secured promissory note. The outstanding principal balance of the additional note bears interest at 7% per annum. The additional note matures on December 31, 2018. The Company shall make payments of $100 on September 30, 2018 and $500 on December 31, 2018. Pursuant to the June 8, 2017 note purchase agreement, the Company and YA II agreed to amend the terms of the promissory notes issued by the Company to YA II dated June 30, 2016, or the June 2016 Note, October 28, 2016, or the October 2016 Note, and December 22, 2016, or the December 2016 Note, respectively. The June 2016 Note was amended to (i) extend the maturity date to December 31, 2017 and (ii) amend the repayment schedule owed under such note such that $150 shall be payable by the Company on each of October 10, 2016, May 1, 2017, September 30, 2017 and December 31, 2017. The Company made the required payment by December 31, 2017. The October 2016 Note was amended to (i) extend the maturity date to March 31, 2018 and (ii) amend the repayment schedule such that on May 1, 2017, September 30, 2017, December 31,2017 and March 31, 2018 the Company shall make payments of $150, $100, $150 and $100, respectively. The payment of December, 31, 2017 was actually paid on January, 18, 2018. The December 2016 Note was amended to (i) extend the maturity date to September 30, 2018 and (ii) amend the repayment schedule such that on March 31, 2018, June 30, 2018 and September 30, 2018 the Company shall make payments of $300, $400 and $300, respectively. In addition, the Company agreed to amend the exercise price of the 252,000 warrants to purchase shares of the Company, which were granted in connection with the June 30, 2016, October 28, 2016 and December 22, 2016 note purchase agreements, to $2.00 per share. The Company evaluated the modifications to the terms of the loans in accordance with the guidance in ASC 470-50-40 regarding de-recognition of debt, and concluded that the new loans are not substantially different from the original loans. Therefore, these modifications were not accounted for as extinguishment of the existing debt. On August 22, 2017, the Borrowers executed the Third Supplemental Agreement which supplements the Note Purchase Agreement executed by the parties on October 28, 2016. Pursuant to the Third Supplemental Agreement, we borrowed $1,500 from YA II pursuant to the terms of a secured promissory note. The outstanding principal balance of the note shall bear interest at 7% per annum. The note was to mature on November 22, 2017. On November 19, 2017, we and YA II amended the maturity date of the August 2017 Note to February 15, 2018 and provided that we may extend such maturity date to January 15, 2019 at its sole discretion. In the event we elect to utilize such extension, we have agreed to (i) pay an aggregate of $200 of principal plus all accrued and unpaid interest under the note on March 31, 2018, (ii) pay an aggregate of $200 of principal plus all accrued and unpaid interest under the note on June 30, 2018, (iii) pay an extension fee of $50 and (iv) issue YA II a five-year warrant to purchase 158,000 shares of our common stock at an exercise price of $1.50 per share. The warrant also provides for demand and piggyback registration rights (See Note 18) The Company evaluated the modifications to the terms of the loans in accordance with the guidance in ASC Topic 470-50-40 regarding de-recognition of debt, and concluded that the new loans are not substantially different from the original loans. Therefore, these modifications were not accounted for as extinguishment of the existing debt.</t>
  </si>
  <si>
    <t>Accrued Severance Pay, Net</t>
  </si>
  <si>
    <t>Accrued Severance Pay, Net [Abstract]</t>
  </si>
  <si>
    <t>ACCRUED SEVERANCE PAY, NET</t>
  </si>
  <si>
    <t xml:space="preserve">NOTE 10 — ACCRUED SEVERANCE PAY, NET A. Accrued Liability: The Company is liable for severance pay to its employees pursuant to the applicable local laws prevailing in the respective countries of employment and employment agreements. For Israeli employees, the liability is partially covered by individual managers’ insurance policies under the name of the employee, for which the Company makes monthly payments. The Company may make withdrawals from the managers’ insurance policies only for the purpose of paying severance pay. The amounts accrued and the amounts funded with managers’ insurance policies are as follows: December 31, 2017 2016 Accrued severance pay $ 249 $ 154 Less - amount funded (116 ) (96 ) $ 133 $ 58 </t>
  </si>
  <si>
    <t>Provision (Benefit) for Income Taxes</t>
  </si>
  <si>
    <t>Provision (Benefit) for Income Taxes [Abstract]</t>
  </si>
  <si>
    <t>PROVISION (BENEFIT) FOR INCOME TAXES</t>
  </si>
  <si>
    <t>NOTE 11 — PROVISION (BENEFIT) FOR INCOME TAXES A. Basis of Taxation United States : The U.S. corporate tax rate was 35% in 2017 and 35% in 2016. On December 22, 2017, the U.S. Tax Cuts and Jobs Act (the “Act”) was enacted, which significantly changed U.S. tax law. The Act lowered the tax rate of the Company. The statutory federal income tax rate was reduced from 35% in 2017 to 21% in 2018 Israel : The Company’s Israeli subsidiaries are governed by the tax laws of the state of Israel which had a general tax rate of 24% in 2017 and 25% in 2016. The Company is entitled to various tax benefits in Israel by virtue of being granted the status of an “Approved Enterprise Industrial Company” as defined by the tax regulations. The benefits include, among other things, a reduced tax rate. In December 2010, legislation amending the Law for Encouragement of Capital Investments of 1959 (the “Investment Law”), was adopted. This new legislation became effective as of January 1, 2011 and applies to preferred income produced or generated by a preferred company from the effective date. Under this legislation, a uniform corporate tax rate applies to all qualifying income of certain Industrial Companies, or Preferred Enterprise (as defined under the Investment Law), as opposed to the previous law’s incentives, which were limited to income from Approved Enterprises and Privileged Enterprises during their benefits period. Under the legislation, the uniform tax rates are as follows: 2011 and 2012 - 15% (10% in preferred area), 2013 and 2014 - 12.5% (7% in preferred area) and in 2015 - 12% (6% in preferred area). Effective beginning in 2014, the regular Israeli tax rate was 26.5% for Regular Entities and 16% or 9% for Preferred Enterprises (depending on the location of industry). Micronet is eligible for the tax rate for Preferred Enterprises. In 2016 and 2017, Micronet was taxed at the 16% rate. In December 2016, the Israeli government published the Economic Efficiency Law (2016) (legislative amendments to accomplish budget goals for the years 2017 and 2018). According to such law, in 2017 the general tax rate will decrease by 1% and starting 2018 will decrease by 2%; so that the tax rate was 24% in 2017 and will be 23% in 2018 and onwards. In addition, the tax rate that applies to Preferred Enterprises in preferred area will be decreased by 1.5% to 7.5% starting January 1, 2017. B. Provision for Taxes Year ended 2017 2016 Current: Domestic $ (1 ) $ (6 ) Foreign (Israel) 22 (33 ) 21 (39 ) Taxes related to prior years (31 ) (6 ) Deferred: Deferred taxes, net - - Total provision for income taxes $ (10 ) $ (45 ) C. The reconciliation of income tax at the U.S. statutory rate to the Company’s effective tax rate as follows: 2017 2016 U.S. federal statutory rate 35 % 35 % Tax rate difference between U.S. and Israel (11 )% (10 )% Effect of Israeli tax rate benefit (8 )% (9 )% Effect of previous years - % - % Change in valuation allowance (9 )% (7 )% Others (7 )% (9 )% Effective tax rate 0.0 % 0.0 % D. Deferred Tax Assets and Liabilities Deferred tax reflects the net tax effects of temporary differences between the carrying amounts of assets or liabilities for financial reporting purposes and the amounts used for income tax purposes. As of December 31, 2017 and 2016, the Company’s deferred taxes were in respect of the following: December 31, 2017 2016 Net operating loss carry forward $ 1,814 $ 1,722 Provisions for employee rights and other temporary differences 542 490 Deferred tax assets before valuation allowance 2,356 2,212 Valuation allowance (1,814 ) (1,722 ) Deferred tax assets 542 490 Deferred tax liability - 7 Deferred tax assets, net $ 542 $ 483 E. Tax losses As of December 31, 2017, the Company has a net operating loss carry forward of approximately $5,184, which may be utilized to offset future taxable income for United States federal tax purposes. This net operating loss carry forward begins to expire in 2022. Since it is more likely than not that the Company will not realize a benefit from this net operating loss carry forward, a 100% valuation allowance has been recorded to reduce the deferred tax asset to its net realizable value. F. Tax Assessments The Company received final tax assessments in the United States through tax year 2012, and with regard to the Israeli subsidiaries received final tax assessments up until tax year 2012. G. Uncertain Tax Position The Company did not record any liability for income taxes associated with unrecognized tax benefits during 2017 and 2016.</t>
  </si>
  <si>
    <t>Related Parties</t>
  </si>
  <si>
    <t>Related Parties [Abstract]</t>
  </si>
  <si>
    <t>RELATED PARTIES</t>
  </si>
  <si>
    <t xml:space="preserve">NOTE 12 — RELATED PARTIES In November 2012, entities controlled by Mr. Lucatz reached agreements with each of Micronet and the Company for the provision of management and consulting services to Micronet and the Company, respectively. On November 7, 2012, the board of directors and the audit committee of Micronet approved the entry into a management and consulting services agreement with D.L. Capital Ltd., an entity controlled by Mr. Lucatz, pursuant to which effective November 1, 2012, Mr. Lucatz agreed to devote 60% of his time to Micronet matters for the three year term of the agreement and Micronet agreed to pay the entities controlled by Mr. Lucatz management fees of 65 NIS (approximately $16) on a monthly basis, and cover other monthly expenses. Such agreement was further subject to the approval of Micronet’s shareholders, which was obtained at a special meeting held on January 30, 2013 for that purpose and went into effect following its execution on February 8, 2013. In July 2017, the scope of the consulting services pursuant to the agreement with D.L. Capital Ltd. was amended to reduce the requirement of the time Mr. Lucatz is to devote to Company matters to 22%, with the monthly fee proportionally reduced accordingly. On November 26, 2012, D.L. Capital Ltd. entered into a management and consulting services agreement with the Company, effective November 1, 2012, which provides that we will pay the entities controlled by Mr. Lucatz: (i) management fees of $13 on a monthly basis, and cover other monthly expenses, (ii) an annual bonus of 3% of the amount by which the annual EBITDA for such year exceeds the average annual EBITDA for 2011 and 2010, and (iii) a bonus of 0.5% of the purchase price of any acquisition or capital raising transaction, excluding the public offering contemplated at such time, completed by us during the term of the agreement. Transactions with related parties Year ended December 31, 2017 2016 Consulting fee paid to controlling shareholder $ 331 $ 386 Stock based compensation granted to controlling shareholder 89 Total 331 475 </t>
  </si>
  <si>
    <t>Shareholder's Equity</t>
  </si>
  <si>
    <t>Shareholder's Equity [Abstract]</t>
  </si>
  <si>
    <t>SHAREHOLDER'S EQUITY</t>
  </si>
  <si>
    <t>NOTE 13 — SHAREHOLDER’S EQUITY A. Common stock: Common Stock confers upon its holders the rights to receive notice to participate and vote in general meetings of the Company, and the right to receive dividends if declared. B. Stock Option Plan: Pursuant to our 2012 Stock Incentive Plan as amended and approved at the Company’s Annual Meeting of Shareholders in November 2017, the board of directors is authorized to award stock options to purchase shares of Common Stock to our officers, directors, employees and certain others, up to a total of 3,000,000 shares of Common Stock, subject to adjustments in the event of a stock split, stock dividend, recapitalization or similar capital change. Stock based compensation amounted to $25 and $268 for the years ended December 31, 2017 and 2016, respectively. The exercise price of the options granted under the 2012 Stock Incentive Plan is set by the board of directors and will not be less than the closing sale price on Nasdaq at the grant date. As of December 31, 2017, 2,529,000 stock options remain available for future awards under the 2012 Stock Incentive Plan. Under the 2012 Stock Incentive Plan, unless determined otherwise by the board, options generally vest over a two or three year period from the date of grant and expire 10 years after the grant date. Unvested options are forfeited 90 days following the termination of employment. Any options that are forfeited before expiration become available for future grants. On July 17, 2014 the Company adopted the 2014 Stock
Incentive Plan pursuant to which the board of directors is authorized to issue stock options, restricted stock and other awards to officers, directors, employees, consultants and other service providers. The board of directors initially reserved 100,000 shares of the Company’s Common Stock for issuance pursuant to awards that may be made pursuant to the 2014 Stock Incentive Plan. The 2014 Stock Incentive Plan was amended in November 2017 and the number of shares of the Company’s Common Stock reserved for issuance under the plan was increased to 200,000 shares. The 2014 Stock Incentive Plan was approved by the stockholders on September 30, 2014 and the amendment to the 2014 Stock Incentive Plan was approved by the stockholders on November 15, 2017. As of December 31, 2017, 52,525 stock options remain available for future awards under the 2014 Stock Incentive Plan. The following table summarizes information about stock options outstanding and exercisable as of December 31, 2017: Options Outstanding Options Exercisable Number Outstanding on December 31, 2017 Weighted Average Remaining Contractual Life Number Exercisable on December 31, 2017 Exercise Price Years $ 15,000 5.5 15,000 4.30 421,000 7 421,000 4.30 100,000 9 25,000 4.30 536,000 461,000 2017 2016 Number of Weighted Average Exercise Price Number of Weighted Average Exercise Price $ $ Options outstanding at the beginning of year: 746,000 4.30 746,000 4.30 Changes during the year: Granted 100,000 4.30 - 4.30 Exercised - - - - Forfeited (310,000 ) 4.30 - - Options outstanding at end of year 536,000 4.30 746,000 4.30 Options exercisable at year-end 461,000 4.30 646,000 4.30 The fair value of each option granted is estimated on the date of grant, using the Black-Scholes option-pricing model with the following weighted average assumptions: dividend yield of 0% for all years; expected volatility: 2017 – 30%; risk-free interest rate: 2017 – 0.13%; and expected life: 2017- 1.5 years. The Company is required to assume a dividend yield as an input in the Black-Scholes model. The dividend yield assumption is based on the Company’s historical experience and expectation of future dividends payouts and may be subject to change in the future. The Company uses historical volatility in accordance with FASB ASC Topic 718, “Compensation - stock compensation”. The computation of volatility uses historical volatility derived from the Company’s exchange-traded shares. The risk-free interest assumption is the implied yield currently available on U.S. Treasury zero-coupon bonds, issued with a remaining term equal to the expected life term of the Company’s options. Pre-vesting rates forfeitures were zero based on pre-vesting forfeiture experience. The Company uses the simplified method to compute the expected option term for options granted. C. Stock Option Plan of Subsidiary During 2017, the board of the directors of Micronet Ltd. approved the grant of 2,130,000 options of Micronet Ltd. to certain officers with exercise prices of between NIS 1.67 to NIS 2.11. The fair value of those three grants amounted to $421. The total expenses of the options recorded in 2017 amounted to $ 150. D. Issuance of common stock: In April 2013, the Company closed an underwritten public offering of 1,863,000 shares of Common Stock, and warrants to purchase 931,500 shares of Common Stock, at an offering price of $5.00 per share and $0.01 per warrant. The warrants have a per share exercise price of $6.25, are exercisable immediately, and expire on April 29, 2018. The warrants include only standard anti-dilution provisions. The gross proceeds to the Company, including the underwriter’s exercise of its over-allotment option, were $9,324 before deduction of issuance costs of $1,921 payable by the Company. The shares and warrants began trading on the NASDAQ Capital Market on April 24, 2013 under the symbols “MICT” and “MICTW,” respectively. The Company analyzed the accounting treatment of the shares and warrants and classified as equity according to the appropriate accounting guidance. D. SEDA- Standby Equity Distribution Agreement On August 22, 2017, the Company entered into a Standby Equity Distribution Agreement, or the 2017 SEDA with YA II for the sale of up to $10,000 of shares of the Company’s common stock over a three-year commitment period. Under the terms of the 2017 SEDA, the Company may from time to time, in its discretion, sell newly-issued shares of its common stock to YA II at a discount to market of 1.5%. The Company and YA II previously entered into a prior Standby Equity Distribution Agreement on June 30, 2016, or the 2016 SEDA, for the sale of up to $2,390 of shares of the Company’s common stock over a three year period. The Company is not obligated to utilize any of the $10,000 available under the 2017 SEDA and there are no minimum commitments or minimum use penalties. The total amount of funds that ultimately can be raised under the 2017 SEDA over the three year term will depend on the market price for the Company’s common stock and the number of shares actually sold. YA II is obligated under the 2017 SEDA to purchase shares of the Company’s common stock from the Company subject to certain conditions including, but not limited to the Company filing a registration statement with the SEC, to register the resale by YA II of shares of common stock sold to YA II under the 2017 SEDA, or the Registration Statement, and the SEC declaring such Registration Statement effective. The 2017 SEDA does not impose any restrictions on the Company’s operating activities. During the term of the 2017 SEDA, YA II is prohibited from engaging in any short selling or hedging transactions related to the Company’s common stock. In connection with the 2017 SEDA, the Company agreed to pay YA Global II SPV, LLC, a wholly owned subsidiary of YA II, a commitment fee in the amount of $800, or the Commitment Fee, in the aggregate, which was to be paid in eight quarterly installments of $100, with the first installment due and payable on the fifth trading day following the execution of the SEDA. The Commitment Fee may be paid in cash or shares of the Company’s common stock. We paid YA II $50 out of the first installment of the Commitment Fee. On November 19, 2017, we entered into an agreement with YA II whereby the commitment fee repayment terms were amended such that (i) $200 of the commitment fee shall be payable as follows: $50 shall be due and payable on March 31, 2018, $50 shall be due and payable on September 30, 2018, $50 shall be due and payable on March 31, 2019, and $50 shall be due and payable on September 30, 2019, and (ii) we shall pay the remaining $600 as follows: $90 shall be paid when the aggregate advance amounts under the 2017 SEDA shall total $3,000, $30 shall be paid when the aggregate advance amounts under the 2017 SEDA shall total $4,000, $30 shall be paid when the aggregate advance amounts under the 2017 SEDA shall total $5,000, $150 shall be paid when the aggregate advance amounts under the 2017 SEDA shall total $6,000, $50 shall be paid when the aggregate advance amounts under the 2017 SEDA shall total $7,000, $130 shall be paid when the aggregate advance amounts under the 2017 SEDA shall total $8,000, $60 shall be paid when the aggregate advance amounts under the 2017 SEDA shall total $9,000 and $60 shall be paid when the aggregate advance amounts under the 2017 SEDA shall total $10,000. On November 22, 2017, Company entered into a Securities Purchase Agreement, or the Purchase Agreement, with one investor, an affiliate of YA II, for the sale of 555,556 shares of the Company’s common stock at a purchase price per share of $0.90 per share in a registered direct offering for total gross proceeds of $500. The Shares were offered and sold by the Company pursuant to the Company’s shelf registration statement on Form S-3 (File No. 333-219596). The net proceeds to the Company from the offering, after deducting fees and expenses, were $495,000. The Company intends to use the net proceeds of the offering to pay $25 towards the remaining balance of a commitment fee pursuant to the Third Supplemental Agreement between the Company and YA II, $150,000 towards the repayment of principal and interest to the June 2016 Note issued to YA II and the remaining balance for working capital and general corporate purposes. E.</t>
  </si>
  <si>
    <t>Segment Reporting</t>
  </si>
  <si>
    <t>Segment Reporting [Abstract]</t>
  </si>
  <si>
    <t>SEGMENT REPORTING</t>
  </si>
  <si>
    <t>NOTE 14 — SEGMENT REPORTING The Company accounts for its segment information in accordance with the provisions of ASC Topic 280-10, “Segment Reporting,” or ASC 280-10. ASC 280-10 establishes annual and interim reporting standards for operating segments of a company. ASC 280-10 requires disclosures of selected segment-related financial information about products, major customers, and geographic areas based on the Company’s internal accounting methods. 1. Geographic Areas Information: Sales: Classified by Geographic Areas: The following presents total revenue for the years ended December 31, 2017 and 2016 by geographic area: Year ended 2017 2016 United States $ 14,256 $ 9,867 Israel 233 181 Other 3,877 3,236 Total $ 18,366 $ 13,284 2. Principal Customers: There were two customers that represented 30% and 20% of the Company’s total revenue in 2017. There were two customers that represented 23% and 20% of the Company’s total revenue in 2016.</t>
  </si>
  <si>
    <t>Commitments and Contingencies</t>
  </si>
  <si>
    <t>Commitments and Contingencies [Abstract]</t>
  </si>
  <si>
    <t>COMMITMENTS AND CONTINGENCIES</t>
  </si>
  <si>
    <t>NOTE 15 — COMMITMENTS AND CONTINGENCIES Lease commitments- Micronet’s short-term lease expires in June 2019. Accrual rent fee is approximately $144 per year including a property management fee. Micronet Inc.’s additional lease expires in November 2021. Accrual rent fee is approximately $168 per year. At December 31, 2017, total minimum cars and lease rentals under non-cancelable operating leases with an initial or remaining lease term of one year or more are as follows:
Year Ending December 31, Amount
2018 $ 472
2019 358
2020 264
2021 $ 171 Legal proceedings We are not subject to any pending or threatened legal proceedings, nor is our property the subject of a pending or threatened legal proceeding. None of our directors, officers or affiliates is involved in a proceeding adverse to our business or has a material interest adverse to our business. Unasserted Claims On March 30, 2017, Micronet received a notice from a client, or the Client, relating to tests performed by the Client which, in the Client’s opinion, revealed a defect in the materials included in a battery integrated into a certain product sold by Micronet to the Client. The Client reported the issue to the United States National Highway Traffic Safety Administration, or the Regulator, in a form of a complaint. According to the information provided to Micronet by the Client, the complaint allegedly relates to an older product produced by Micronet. Similar problems the Client suffered with respect to the product at issue were previously resolved under warranty, in the ordinary course of business, and included resolving the issue by changing the battery or conducting software updates. In light of these events, Micronet performed independent tests to examine the Client’s complaint (including addressing the issue with the battery manufacturer) and simultaneously addressed the issue with the Regulator, including filing its response to the complaint. Micronet does not believe the product in question contains a significant defect, as alleged by the Client, and has stated its position in its response to the Regulator. To date, Micronet has not yet received the Regulator’s response to the Complaint. At this time, the Company is unable to predict the outcome of the complaint, any potential actions or any other impact on the Company that may arise. Covenants Enertec Electronics has covenants under its bank loan mainly requiring separate financial statements equity of not less than 32.5% of total assets. Enertec Electronics has not met all of its bank covenants as of December 31, 2017. The restricted cash stands as collateral for the loan. Chief Scientist In April 2013, Micronet submitted to the IIA a request for financial support within a framework of a research and development program for a new product. In September 2013, a grant to Micronet in a total amount of NIS 5.5 million (approximately $1.5 million) was approved by the IIA. This grant was provided by the IIA for a period of one year (starting April 2013) at a level of 30% from the aforementioned amount. In addition, during 2014 Micronet received further confirmation for a grant from the IIA in the total amount of NIS 5.5 million (approximately $1.5 million). This grant was provided by the IIA for a period of one year (starting April 2014) at a level of 40% from the aforementioned amount. In addition, during 2015 Micronet received further confirmation for a grant from the IIA in the total amount of NIS 5.1 million (approximately $1.3 million) at a level of 40% from the aforementioned amount. Micronet is obligated to pay royalties to the IIA amounting to 3%-3.5% of the sales of the products and other related revenues generated from such projects linked to the dollar plus Libor interest rate. To date, Micronet has received an aggregate of NIS 5.6 million (approximately $1.4) from the IIA under these three grants.</t>
  </si>
  <si>
    <t>Supplementary Financial Statements Information</t>
  </si>
  <si>
    <t>Supplementary Financial Statements Information [Abstract]</t>
  </si>
  <si>
    <t>SUPPLEMENTARY FINANCIAL STATEMENTS INFORMATION</t>
  </si>
  <si>
    <t>NOTE 16 — SUPPLEMENTARY FINANCIAL STATEMENTS INFORMATION A. Other accounts receivable: December 31, 2017 2016 Prepaid expenses $ 751 $ 125 Government departments and agencies 277 65 Others 64 116 $ 1,092 $ 306 B. Other Accounts Payable: December 31, 2017 2016 Employees and wage-related liabilities $ 650 $ 526 Revenue in advance 1,532 - Accrued expenses 720 585 Other current liabilities 244 139 $ 3,146 $ 1,250 C. Earnings (loss) per Share: Basic and diluted earnings (losses) per share were computed based on the average number of shares outstanding during each year. The following table sets forth the computation of basic and diluted net earnings (losses) per share attributable to Micronet Enertec: Year ended 2017 2016 Numerator: Amount for basic earnings per share $ (8,157 ) $ (5,807 ) Effect of dilutive instruments - - Amount for diluted earnings per share (8,157 ) (5,807 ) Denominator: Denominator for basic earnings per share - weighted average of shares 7,128,655 5,966,662 Loss per share attributable to Micronet Enertec: $ (0.45 ) $ (0.76 ) Basic discontinued operation $ (0.69 ) $ (0.21 )</t>
  </si>
  <si>
    <t>Discontinued Operation</t>
  </si>
  <si>
    <t>Discontinued Operation [Abstract]</t>
  </si>
  <si>
    <t>DISCONTINUED OPERATION</t>
  </si>
  <si>
    <t xml:space="preserve">NOTE 17 — DISCONTINUED OPERATION On December 31, 2017, we, Enertec and our wholly owned subsidiary, Enertec Management Ltd., entered into a Share Purchase Agreement with Coolisys, a subsidiary of DPW, pursuant to which we agreed to sell the entire share capital of Enertec to Coolisys. As consideration for the sale of Enertec’s entire share capital, Coolisys has agreed to pay at the closing of the transaction a purchase price of $5,250 million, as well as assume up to $4,000 of Enertec debt which consideration may be subject to certain adjustments set forth in the Share Purchase Agreement. Enertec met the definition of a component. Accordingly, its assets and liabilities were classified as held for sale and the results of operations in the statement of operations and prior periods results have been reclassified as discontinued operation accordingly. In conjunction with, and as a condition to, the closing of the Share Purchase Agreement, the Company, Enertec, Coolisys, DPW and Mr. David Lucatz, the Company’s Chief Executive Officer, agreed to execute a consulting agreement, or the Consulting Agreement, whereby the Company, via Mr. Lucatz, will provide Enertec with certain consulting and transitional services over a 3 year period as necessary and requested by the Coolisys (but in no event to exceed 20% of Mr. Lucatz’s time). Coolisys (via Enertec) will pay the Company an annual consulting fee of $150 as well as issue the Company 150,000 restricted shares of DPW Class A common stock, or the DPW Equity, for such services, to be vested and released from restriction in three equal installments, with the initial installment vesting the day after the closing and the remaining installments vesting on each of the first 2 anniversaries of the closing. In the event of a change of control in the Company, or if Mr. Lucatz shall no longer be employed by the Company, the rights and obligations under the Consulting Agreement shall be assigned to Mr. Lucatz along with the DPW Equity. The following is the composition from discontinued operation: December 31, 2017 December 31, 2016 ASSETS Current assets: Cash and cash equivalents $ 279 $ 128 Restricted cash 4,224 3,895 Trade accounts receivable, net 4,807 8,499 Inventories 1,506 1,467 Other accounts receivable 66 13 Total current assets 10,882 14,002 Property and equipment, net 676 676 Long-term Assets 98 203 Total long-term assets 774 879 Total assets $ 11,656 $ 14,881 December 31, 2017 December 31, 2016 LIABILITIES Short-term bank credit $ 8,863 $ 6,312 Short-term credit from others - 669 Trade accounts payable 1,380 1,898 Other accounts payable 957 1,131 Total current liabilities 11,200 10,010 Accrued severance pay, net 138 - Total Liabilities $ 11,338 $ 10,010 Year ended 2017 2016 Revenues $ 7,061 $ 9,464 Cost of revenues 7,790 7,941 Gross profit (loss) (729 ) 1,523 Operating expenses: Research and development 672 518 Selling and marketing 546 588 General and administrative 2,200 1,400 Total operating expenses 3,418 2,506 Loss from operations (4,147 ) (983 ) Finance expense, net 630 353 Loss before provision for income taxes (4,777 ) (1,336 ) Taxes on income (benefit) 124 (85 ) Net Loss (4,901 ) (1,251 ) Year ended 2017 2016 Net cash provided by (used in) operating activities $ (1,367 ) $ 1,228 Net cash provided by (used in) investing activities 43 (574 ) Net cash provided by (used in) financing activities 1,427 (723 ) NET CASH INCREASE (DECREASE) IN CASH AND CASH EQUIVALENTS 103 (69 ) CASH AND CASH EQUIVALENTS AT BEGINNING OF PERIOD 128 210 TRANSLATION ADJUSTMENT OF CASH AND CASH EQUIVALENTS 48 (13 ) CASH AND CASH EQUIVALENTS AT END OF PERIOD $ 279 $ 128 </t>
  </si>
  <si>
    <t>Subsequent Events</t>
  </si>
  <si>
    <t>Subsequent Events [Abstract]</t>
  </si>
  <si>
    <t>SUBSEQUENT EVENTS</t>
  </si>
  <si>
    <t>NOTE 18 — SUBSEQUENT EVENTS 1. On February 22, 2018, the Company entered into a Securities Purchase Agreement with D-Beta One EQ, Ltd., an existing stockholder and an affiliate of YA II, for the sale of 456,308 shares of our common stock at a purchase price per share of $1.05 per share in a registered direct offering for total gross proceeds of approximately $479. The shares were offered and sold pursuant to the Company’s shelf registration statement on Form S-3 (File No. 333-219596). The net proceeds to the Company from the offering, after deducting fees and expenses, were approximately $474. 2. In March, 2018, the Company elected to amend the August 2017 Note to the extend the maturity date of the note to January 15, 2019. Such extension was subject to the Company paying the extension fee of $50 on or before March 31, 2018 and issuing to YA II warrants to purchase up to 158,000 shares of common stock at an exercise price of $1.50 per share. 3. On March 29, 2018, the Company executed and closed on a securities purchase agreement with YA II, whereby the Company issued and sold to YA II (1) certain Series A Convertible Debentures in the aggregate principal aggregate amount of $3,200, or the Series A Debentures, and (2) a Series B Convertible Debenture in the principal aggregate amount of $1,800, or the Series B Debenture. The Series A Debentures were issued in exchange for the cancellation and retirement of certain secured promissory notes issued by the Company to YA II on October 28, 2016, December 22, 2016, June 8, 2017 and August 22, 2017, with a total outstanding aggregate principal amount of $3,200. The Series B Debenture was issued and sold for aggregate gross cash proceeds of $1,800. Pursuant to the terms of the Series A Debentures, YA II may elect to convert the required payments due thereunder into the Company’s common stock at a fixed conversion price of $2.00 per share. In addition, the Company may, at its sole discretion, convert a required payment at a conversion price equal to 98.5% of the lowest daily volume weighted average price of the Company’s common stock during the ten consecutive trading days immediately preceding a conversion, provided that such price may not be less than $0.50. Pursuant to the terms of the Series B Debenture, YA II may elect to convert the required payments due thereunder into the Company’s common stock at a fixed conversion price of $4.00 per share. In addition, the Company may, at its sole discretion, convert a required payment at a conversion price equal to 98.5% of the lowest daily volume weighted average price during the ten consecutive trading days immediately preceding a conversion, provided that such price may not be less than $0.50.</t>
  </si>
  <si>
    <t>Summary of Significant Accounting Policies (Policies)</t>
  </si>
  <si>
    <t>Basis of Presentation</t>
  </si>
  <si>
    <t>Basis of Presentation The accompanying consolidated financial statements are prepared in accordance with generally accepted accounting principles in the United States of America (U.S. GAAP). The consolidated financial statements include the financial statements of the Company and its subsidiaries. All significant inter-company transactions and balances among the Company and its subsidiaries are eliminated upon consolidation.</t>
  </si>
  <si>
    <t>Functional Currency</t>
  </si>
  <si>
    <t>Functional Currency The functional currency of Micronet Enertec is the U.S. dollar. The functional currency of certain subsidiaries is their local currency. The financial statements of those companies are included in consolidation, based on translation into U.S. dollars. Assets and liabilities are translated at year-end-exchange rates, while revenues and expenses are translated at monthly average exchange rates during the year. Differences resulting from translation are presented in the consolidated statements of comprehensive income.</t>
  </si>
  <si>
    <t>Use of Estimates</t>
  </si>
  <si>
    <t>Use of Estimates The preparation of the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t>
  </si>
  <si>
    <t>Principles of Consolidation</t>
  </si>
  <si>
    <t>Principles of Consolidation The consolidated financial statements are comprised of the Company and its subsidiaries. Control is the power to govern the financial and operating policies of an entity so as to obtain benefits from its operating activities. In assessing control, legal and contractual rights, are taken into account. The consolidated financial statements of subsidiaries are included in the consolidated financial statements from the date that control is achieved until the date that control is lost. Intercompany transactions and balances are eliminated upon consolidation.</t>
  </si>
  <si>
    <t>Cash and Cash Equivalents</t>
  </si>
  <si>
    <t>Cash and Cash Equivalents Cash equivalents are considered by the Company to be highly-liquid investments, including inter-alia, short-term deposits with banks, which do not exceed maturities of three months at the time of deposit and which are not restricted.</t>
  </si>
  <si>
    <t>Investments in Marketable Securities</t>
  </si>
  <si>
    <t>Investments in Marketable Securities Management determines the appropriate classification of its investments at the time of purchase and reevaluates such determinations at each balance sheet date. Investments in marketable securities are classified as “trading,” and unrealized gains or losses are reported in the statement of income. Revenues from the sales of MRM products are recognized when persuasive evidence of an arrangement exists; delivery has occurred, consideration is fixed and determinable; and collection of the resulting receivable is reasonably assured. The title and risk of loss passes to the customer, delivery has occurred and acceptance is satisfied as the product leaves the Company premises.</t>
  </si>
  <si>
    <t>Allowance for Doubtful Accounts</t>
  </si>
  <si>
    <t>Allowance for Doubtful Accounts The Company establishes an allowance for doubtful accounts to ensure trade and financing receivables are not overstated due to uncollectability. The allowance for doubtful accounts was based on specific receivables, which their collection, in the opinion of Company’s management, is in doubt. Trade receivables are charged off in the period in which they are deemed to be uncollectible. As of December 31, 2017 and 2016, the allowance for doubtful accounts amounted to $0 and $271, respectively.</t>
  </si>
  <si>
    <t>Reclassifications</t>
  </si>
  <si>
    <t>Reclassifications Certain balance sheet amounts and cash flow have been reclassified to conform with the current year presentation.</t>
  </si>
  <si>
    <t>Inventories Inventories of raw materials are stated at the lower of cost (first-in, first-out basis) or realizable value. Cost of work in process is comprised of direct materials, direct production costs and an allocation of production overheads based on normal operating capacity.</t>
  </si>
  <si>
    <t>Property and Equipment</t>
  </si>
  <si>
    <t>Property and Equipment Property and equipment are stated at cost, net of accumulated depreciation. Depreciation is calculated by the straight-line method over their estimated useful lives. Annual rates of depreciation are as follows: Leasehold improvements Over the shorter of the lease term or Machinery and equipment 7-14 years Furniture and fixtures 10-14 years Transportation equipment 7 years Computer equipment 3 years</t>
  </si>
  <si>
    <t>Stock Based Compensation</t>
  </si>
  <si>
    <t>Stock Based Compensation The Company accounts for stock based compensation under the fair market value method under which compensation cost is measured at the grant date based on the value of the award and is recognized over the service period, which is usually the vesting period. For stock options, fair value is determined using an option-pricing model that takes into account the stock price at the grant date, the exercise price, the expected life of the option, the volatility of the underlying stock, the expected dividends on it, and the risk-free interest rate over the expected life of the option.</t>
  </si>
  <si>
    <t>Research and Development Costs</t>
  </si>
  <si>
    <t>Research and Development Costs Research and development costs are charged to statements of income as incurred net of grants from the Israel Innovation Authority, or IIA, (formerly known as the Israel Office of the Chief Scientist of the Ministry of Economy).</t>
  </si>
  <si>
    <t>Loss per Share</t>
  </si>
  <si>
    <t>Loss per Share Basic net earnings per share are computed based on the weighted average number of ordinary shares outstanding during each year.</t>
  </si>
  <si>
    <t>Long-Lived Assets and Intangible assets</t>
  </si>
  <si>
    <t>Long-Lived Assets and Intangible assets Intangible assets that are not considered to have an indefinite useful life are amortized using the straight-line basis over their estimated useful lives. The Company evaluates property and equipment and purchased intangible assets with finite lives for impairment whenever events or changes in circumstances indicate the carrying value of an asset may not be recoverable. The Company assesses the recoverability of the assets based on the undiscounted future cash flow and recognizes an impairment loss when the estimated undiscounted future cash flow expected to result from the use of the asset plus the net proceeds expected from disposition of the asset, if any, are less than the carrying value of the asset. When the Company identifies an impairment, it reduces the carrying amount of the asset to its estimated fair value based on a discounted cash flow approach or, when available and appropriate, to comparable market values. During the years ended December 31, 2017 and 2016, no indicators of impairment have been identified.</t>
  </si>
  <si>
    <t>Goodwill The Company performed goodwill impairment tests until 2016. The goodwill impairment test is conducted in two steps. In the first step, the Company determines the fair value of the reporting unit using expected future discounted cash flows and estimated terminal values. If the net book value of the reporting unit exceeds the fair value, the Company would then perform the second step of the impairment test, which requires allocation of the reporting unit's fair value of all its assets and liabilities in a manner similar to acquisition cost allocation, with any residual fair value being allocated to goodwill. The implied fair value of the goodwill is then compared to the carrying value to determine impairment, if any. Starting in 2017, the Company determines the fair value of the reporting unit using the income approach, which utilizes a discounted cash flow model, as the Company believes that this approach best approximates the unit’s fair value at this time. The Company has corroborated the fair values using the market approach. Judgments and assumptions related to revenue, gross profit, operating expenses, future short-term and long-term growth rates, weighted average cost of capital, interest, capital expenditures, cash flows, and market conditions are inherent in developing the discounted cash flow model. Additionally, the Company evaluated the reasonableness of the estimated fair value of its reporting unit by reconciling its market capitalization. This reconciliation allowed the Company to consider market expectations in corroborating the reasonableness of the fair value of the reporting unit. Following such reconciliation, the Company found that there was a material difference (approximately 54%) between the fair value of the reporting unit and its market capitalization as of December 31, 2017. The Company has one operating segment and one operating unit related to its overall MRM. Until 2017, step one of the assessment resulted in the carrying value of the MRM reporting unit exceeding its fair value. As described in the preceding paragraphs, the second step was performed by allocating the reporting unit's fair value to all of its assets and liabilities, with any residual fair value being allocated to goodwill. There were no impairments recorded until 2017.</t>
  </si>
  <si>
    <t>Revenue recognition</t>
  </si>
  <si>
    <t>Revenue recognition Revenues from the sales of MRM products are recognized when persuasive evidence of an arrangement exists, delivery has occurred, the fee payable by the customer is fixed and determinable; and collection of the resulting receivable is reasonably assured. The title and risk of loss passes to the customer, delivery has occurred and acceptance is satisfied once the product leaves the Company premises.</t>
  </si>
  <si>
    <t>Comprehensive Income (Loss)</t>
  </si>
  <si>
    <t>Comprehensive Income (Loss) Financial Accounting Standards Board , or FASB, Accounting Standards Codification , or ASC, Topic 220-10, “Reporting Comprehensive Income,” requires the Company to report in its consolidated financial statements, in addition to its net income, comprehensive income (loss), which includes all changes in equity during a period from non-owner sources including, as applicable, foreign currency items, and other items. The Company’s other comprehensive income for all periods presented is related to the translation from functional currency to the presentation currency.</t>
  </si>
  <si>
    <t>Income Taxes</t>
  </si>
  <si>
    <t>Income Taxes Deferred taxes are determined utilizing the “asset and liability” method, whereby deferred tax asset and liability account balances are determined based on differences between financial reporting and the tax bases of assets and liabilities and are measured using the enacted tax rates and laws that will be in effect when the differences are expected to reverse. The Company provides a valuation allowance, when it’s more likely than not that deferred tax assets will not be realized in the foreseeable future. The Company applied FASB ASC Topic 740-10-25, “Income Taxes,” which provides guidance for recognizing and measuring uncertain tax positions and prescribes a threshold condition that a tax position must meet for any of the benefits of the uncertain tax position to be recognized in the financial statements. It also provides accounting guidance on derecognizing, classification and disclosure of these uncertain tax positions. The Company’s policy on classification of all interest and penalties related to unrecognized income tax positions, if any, is to present them as a component of income tax expense.</t>
  </si>
  <si>
    <t>Financial Instruments</t>
  </si>
  <si>
    <t>Financial Instruments 1. Concentration of credit risks: Financial instruments that have the potential to expose the Company to credit risks are mainly cash and cash equivalents, bank deposit accounts, marketable securities and trade receivables. The Company holds cash and cash equivalents, securities and deposit accounts at large banks in Israel, thereby substantially reducing the risk of loss. With respect to trade receivables, the risk is limited due to the geographic spreading, nature and size of the entities that constitute the Company’s customer base. The Company assesses the financial position of its customers prior to the engagement with them. The Company performs ongoing credit evaluations of its customers for the purpose of determining the appropriate allowance for doubtful accounts and generally does not require collateral. An appropriate allowance for doubtful accounts is included in the accounts. 2. Fair value measurement: The Company measures fair value and discloses fair value measurements for financial and non-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t>
  </si>
  <si>
    <t>Recent Accounting Pronouncements</t>
  </si>
  <si>
    <t>Recent Accounting Pronouncements In July 2017, the FASB issued Accounting Standards Update, or ASU, No. 2017-11. The amendments in part I of the ASU change the classification analysis of certain equity-linked financial instruments (or embedded derivatives) with down round features. When determining the classification of an instrument as a liability or as equity, entities will be required to disregard down round features upon the assessment of whether the instrument is indexed to the entity’s own stock. Entities that provide earnings per share, or EPS, data will adjust their basic EPS calculation for the effect of the feature when it is triggered (i.e. upon the occurrence of an event that results in the reduction of the strike price of the related equity-linked financial instrument), and will recognize the effect of the feature within equity. Part II of this guidance replaces the indefinite deferral of certain provisions of ASC Topic 480, distinguishing liabilities from equity, mandatorily redeemable non-controlling interests and mandatorily redeemable financial instruments of non-public entities with a scope exception. The amendments in part I of the ASU should be applied either retrospectively to outstanding financial instruments with a down round feature by means of a cumulative-effect adjustment to the statement of financial position as of the beginning of the first reporting period in which the guidance is effective or retrospectively for each prior reporting period presented. These amendments are effective for reporting periods (interim and annual) beginning after December 15, 2018, with early adoption permitted. The Company is currently assessing the potential impact of this ASU on its consolidated financial statements. In May 2017, the FASB issued (ASU) No. 2017-09, which clarifies when an entity should account for a change to the terms or conditions of a share-based payment award as a modification. Under the ASU, modification accounting is required if the fair value, vesting conditions or classification of the award changes because of the change in terms or conditions. The amendments in this update will be applied prospectively to an award modified on or after the effective date. The amendments are effective for reporting periods (interim and annual) beginning after December 15, 2017. In January 2017, the FASB issued ASU No. 2017-04, which eliminates Step 2 from the goodwill impairment test. The goodwill impairment test will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The amendments should be applied on a prospective basis. For public business entities that are SEC file with the Securities and Exchange Commission, or the SEC, the amendments are effective for annual or any interim impairment tests in reporting periods beginning after December 15, 2019, with early adoption permitted for interim or annual goodwill impairment tests performed on testing dates after January 1, 2017. The Company is currently assessing the potential impact of this ASU on its consolidated financial statements. In May 2014, the FASB issued ASU No. 2014-09, “Revenue from Contracts with Customers (Topic 606).” Under the new standard, revenue is recognized when a customer obtains control of promised goods or services and is recognized in an amount that reflects the consideration to which the entity expects to be entitled in exchange for those goods or services. In addition, the standard requires disclosure of the nature, amount, timing, and uncertainty of revenue and cash flows arising from contracts with customers. The Company does not expect that this ASU will have any material impact on its revenues.</t>
  </si>
  <si>
    <t>Summary of Significant Accounting Policies (Tables)</t>
  </si>
  <si>
    <t>Schedule of annual rates of depreciation</t>
  </si>
  <si>
    <t>Leasehold improvements Over the shorter of the lease term or Machinery and equipment 7-14 years Furniture and fixtures 10-14 years Transportation equipment 7 years Computer equipment 3 years</t>
  </si>
  <si>
    <t>Fair Value Measurements (Tables)</t>
  </si>
  <si>
    <t>Schedule of fair value measurements</t>
  </si>
  <si>
    <t xml:space="preserve"> Fair value measurements using input type December 31, 2017 Level 1 Level 2 Level 3 Total Cash and cash equivalents $ 2,114 - - 2,114 Restricted cash 284 - - 284 Derivative liability - 3 - 3 Derivative liability- phantom option - (11 ) - (11 ) $ 2,398 (8 ) - 2,390 Fair value measurements using input type December 31, 2016 Level 1 Level 2 Level 3 Total Cash and cash equivalents $ 539 - - 539 Restricted cash 594 - - 594 Marketable securities 2,978 - - 2,978 Derivative liability - (9 ) - (9 ) Derivative liability- phantom option - (4 ) - (4 ) $ 4,111 (13 ) - 4,098 </t>
  </si>
  <si>
    <t>Inventories (Tables)</t>
  </si>
  <si>
    <t>Schedule of inventories</t>
  </si>
  <si>
    <t xml:space="preserve"> December 31, 2017 2016 Raw materials $ 3,189 $ 3,635 Work in process and finished product 1,790 655 $ 4,979 $ 4,290 </t>
  </si>
  <si>
    <t>Property and Equipment, Net (Tables)</t>
  </si>
  <si>
    <t>Summary of property and equipment</t>
  </si>
  <si>
    <t xml:space="preserve"> December 31, 2017 2016 Leasehold improvements $ 287 $ 287 Machinery and equipment 1,696 1,874 Furniture and fixtures 21 6 Transportation equipment 67 61 Computer equipment 906 719 2,977 2,947 Less accumulated depreciation (2,067 ) (1,982 ) $ 910 $ 965 </t>
  </si>
  <si>
    <t>Intangible Assets and Others, Net (Tables)</t>
  </si>
  <si>
    <t>Schedule of intangible assets</t>
  </si>
  <si>
    <t xml:space="preserve"> Useful life December 31, years 2017 2016 Original amount: Technology 5 $ 2,010 $ 2,010 Customer related intangible assets 3-5 3,470 3,470 $ 5,480 $ 5,480 Accumulated amortization: Technology 5 $ 1,534 $ 1,154 Customer related intangible assets 3-5 2,747 2,237 5 $ 4,281 $ 3,391 $ 1,199 $ 2,089 Prepaid lease expenses 295 205 $ 1,494 $ 2,294 </t>
  </si>
  <si>
    <t>Summary of estimated future amortization of the intangible assets</t>
  </si>
  <si>
    <t xml:space="preserve">2018 846 2019 353 $ 1,199 </t>
  </si>
  <si>
    <t>Short Term Bank Loans (Tables)</t>
  </si>
  <si>
    <t>Schedule of short-term bank loans</t>
  </si>
  <si>
    <t xml:space="preserve"> Interest rate Total short-term liabilities 2017 Linkage December 31, % basis 2017 2016 Due to banks Prime plus 1.7% NIS $ 951 $ 3,101 Current portion 631 579 $ 1,582 $ 3,680 </t>
  </si>
  <si>
    <t>Long-Term Loans from Banks (Tables)</t>
  </si>
  <si>
    <t>Schedule of long term composition</t>
  </si>
  <si>
    <t xml:space="preserve"> Interest rate Total long-term liabilities, net of current portion 2017 Linkage December 31, % basis 2017 2016 Due to banks Prime plus 1.25%- NIS $ 631 $ 1,672 Less– current portion (631 ) (579 ) $ - $ 1,093 </t>
  </si>
  <si>
    <t>Summary of long term loans from banks</t>
  </si>
  <si>
    <t xml:space="preserve"> December 31, 2017 2016 First year (current portion) $ 631 $ 579 Second year - 546 Third year - 547 Fourth year and thereafter - $ 631 $ 1,672 </t>
  </si>
  <si>
    <t>Accrued Severance Pay, Net (Tables)</t>
  </si>
  <si>
    <t>Schedule of amounts funded with managers' insurance policies</t>
  </si>
  <si>
    <t xml:space="preserve"> December 31, 2017 2016 Accrued severance pay $ 249 $ 154 Less - amount funded (116 ) (96 ) $ 133 $ 58 </t>
  </si>
  <si>
    <t>Provision (Benefit) for Income Taxes (Tables)</t>
  </si>
  <si>
    <t>Schedule of provision for taxes</t>
  </si>
  <si>
    <t xml:space="preserve"> Year ended 2017 2016 Current: Domestic $ (1 ) $ (6 ) Foreign (Israel) 22 (33 ) 21 (39 ) Taxes related to prior years (31 ) (6 ) Deferred: Deferred taxes, net - - Total provision for income taxes $ (10 ) $ (45 )</t>
  </si>
  <si>
    <t>Schedule of reconciliation of income taxes</t>
  </si>
  <si>
    <t xml:space="preserve"> 2017 2016 U.S. federal statutory rate 35 % 35 % Tax rate difference between U.S. and Israel (11 )% (10 )% Effect of Israeli tax rate benefit (8 )% (9 )% Effect of previous years - % - % Change in valuation allowance (9 )% (7 )% Others (7 )% (9 )% Effective tax rate 0.0 % 0.0 %</t>
  </si>
  <si>
    <t>Schedule of deferred tax assets and liabilities</t>
  </si>
  <si>
    <t xml:space="preserve"> December 31, 2017 2016 Net operating loss carry forward $ 1,814 $ 1,722 Provisions for employee rights and other temporary differences 542 490 Deferred tax assets before valuation allowance 2,356 2,212 Valuation allowance (1,814 ) (1,722 ) Deferred tax assets 542 490 Deferred tax liability - 7 Deferred tax assets, net $ 542 $ 483</t>
  </si>
  <si>
    <t>Related Parties (Tables)</t>
  </si>
  <si>
    <t>Schedule of transactions with related parties</t>
  </si>
  <si>
    <t xml:space="preserve"> Year ended December 31, 2017 2016 Consulting fee paid to controlling shareholder $ 331 $ 386 Stock based compensation granted to controlling shareholder 89 Total 331 475</t>
  </si>
  <si>
    <t>Shareholder's Equity (Tables)</t>
  </si>
  <si>
    <t>Summary of options outstanding and exercisable</t>
  </si>
  <si>
    <t xml:space="preserve">Options Outstanding Options Exercisable Number Outstanding on December 31, 2017 Weighted Average Remaining Contractual Life Number Exercisable on December 31, 2017 Exercise Price Years $ 15,000 5.5 15,000 4.30 421,000 7 421,000 4.30 100,000 9 25,000 4.30 536,000 461,000 </t>
  </si>
  <si>
    <t>Summary of company's stock option activity</t>
  </si>
  <si>
    <t xml:space="preserve"> 2017 2016 Number of Weighted Average Exercise Price Number of Weighted Average Exercise Price $ $ Options outstanding at the beginning of year: 746,000 4.30 746,000 4.30 Changes during the year: Granted 100,000 4.30 - 4.30 Exercised - - - - Forfeited (310,000 ) 4.30 - - Options outstanding at end of year 536,000 4.30 746,000 4.30 Options exercisable at year-end 461,000 4.30 646,000 4.30 </t>
  </si>
  <si>
    <t>Segment Reporting (Tables)</t>
  </si>
  <si>
    <t>Schedule of total revenue by geographic area</t>
  </si>
  <si>
    <t xml:space="preserve"> Year ended 2017 2016 United States $ 14,256 $ 9,867 Israel 233 181 Other 3,877 3,236 Total $ 18,366 $ 13,284</t>
  </si>
  <si>
    <t>Commitments and Contingencies (Tables)</t>
  </si>
  <si>
    <t>Schedule of total minimum cars and lease rentals under non-cancelable operating leases</t>
  </si>
  <si>
    <t xml:space="preserve">Year Ending December 31, Amount 2018 $ 472 2019 358 2020 264 2021 $ 171 </t>
  </si>
  <si>
    <t>Supplementary Financial Statements Information (Tables)</t>
  </si>
  <si>
    <t>Schedule of other accounts receivable</t>
  </si>
  <si>
    <t xml:space="preserve"> December 31, 2017 2016 Prepaid expenses $ 751 $ 125 Government departments and agencies 277 65 Others 64 116 $ 1,092 $ 306</t>
  </si>
  <si>
    <t>Schedule of other accounts payable</t>
  </si>
  <si>
    <t xml:space="preserve"> December 31, 2017 2016 Employees and wage-related liabilities $ 650 $ 526 Revenue in advance 1,532 - Accrued expenses 720 585 Other current liabilities 244 139 $ 3,146 $ 1,250</t>
  </si>
  <si>
    <t>Schedule of basic and diluted net earnings (losses) per share</t>
  </si>
  <si>
    <t xml:space="preserve"> Year ended 2017 2016 Numerator: Amount for basic earnings per share $ (8,157 ) $ (5,807 ) Effect of dilutive instruments - - Amount for diluted earnings per share (8,157 ) (5,807 ) Denominator: Denominator for basic earnings per share - weighted average of shares 7,128,655 5,966,662 Loss per share attributable to Micronet Enertec: $ (0.45 ) $ (0.76 ) Basic discontinued operation $ (0.69 ) $ (0.21 )</t>
  </si>
  <si>
    <t>Discontinued Operation (Tables)</t>
  </si>
  <si>
    <t>Schedule of composition from discontinued operation</t>
  </si>
  <si>
    <t xml:space="preserve"> December 31, 2017 December 31, 2016 ASSETS Current assets: Cash and cash equivalents $ 279 $ 128 Restricted cash 4,224 3,895 Trade accounts receivable, net 4,807 8,499 Inventories 1,506 1,467 Other accounts receivable 66 13 Total current assets 10,882 14,002 Property and equipment, net 676 676 Long-term Assets 98 203 Total long-term
assets 774 879 Total assets $ 11,656 $ 14,881 December 31, 2017 December 31, 2016 LIABILITIES Short-term bank credit $ 8,863 $ 6,312 Short-term credit from others - 669 Trade accounts payable 1,380 1,898 Other accounts payable 957 1,131 Total current liabilities 11,200 10,010 Accrued severance pay, net 138 - Total Liabilities $ 11,338 $ 10,010 Year ended 2017 2016 Revenues $ 7,061 $ 9,464 Cost of revenues 7,790 7,941 Gross profit (loss) (729 ) 1,523 Operating expenses: Research and development 672 518 Selling and marketing 546 588 General and administrative 2,200 1,400 Total operating expenses 3,418 2,506 Loss from operations (4,147 ) (983 ) Finance expense, net 630 353 Loss before provision for income taxes (4,777 ) (1,336 ) Taxes on income (benefit) 124 (85 ) Net Loss (4,901 ) (1,251 ) Year ended 2017 2016 Net cash provided by (used in) operating activities $ (1,367 ) $ 1,228 Net cash provided by (used in) investing activities 43 (574 ) Net cash provided by (used in) financing activities 1,427 (723 ) NET CASH INCREASE (DECREASE) IN CASH AND CASH EQUIVALENTS 103 (69 ) CASH AND CASH EQUIVALENTS AT BEGINNING OF PERIOD 128 210 TRANSLATION ADJUSTMENT OF CASH AND CASH EQUIVALENTS 48 (13 ) CASH AND CASH EQUIVALENTS AT END OF PERIOD $ 279 $ 128 </t>
  </si>
  <si>
    <t>Description of Business (Details) $ in Thousands</t>
  </si>
  <si>
    <t>1 Months Ended</t>
  </si>
  <si>
    <t>Feb. 28, 2017shares</t>
  </si>
  <si>
    <t>Feb. 23, 2017ILS (₪)shares</t>
  </si>
  <si>
    <t>Dec. 31, 2017USD ($)</t>
  </si>
  <si>
    <t>Dec. 31, 2016USD ($)</t>
  </si>
  <si>
    <t>Description of Business (Textual)</t>
  </si>
  <si>
    <t>Sale of an aggregate shares of gross proceeds</t>
  </si>
  <si>
    <t>Ordinary shares for aggregate gross proceeds</t>
  </si>
  <si>
    <t>Irrevocable proxy assigning his voting power</t>
  </si>
  <si>
    <t>Voting interest of Micronet increased</t>
  </si>
  <si>
    <t>50.10%</t>
  </si>
  <si>
    <t>Share purchase agreement, description</t>
  </si>
  <si>
    <t>The Company, Enertec and our wholly owned subsidiary, Enertec Management Ltd., entered into a Share Purchase Agreement, or the Share Purchase Agreement, with Coolisys Technologies Inc., or Coolisys, a subsidiary of DPW Holdings, Inc., or DPW, pursuant to which we agreed to sell the entire share capital of Enertec to Coolisys. As consideration for the sale of Enertec's entire share capital, Coolisys has agreed to pay, at the closing of the transaction, a purchase price of $5,250, as well as assume up to $4,000 of Enertec debt which consideration may be subject to certain adjustments set forth in the Share Purchase Agreement.</t>
  </si>
  <si>
    <t>Minimum [Member]</t>
  </si>
  <si>
    <t>Ownership interest in Micronet, diluted</t>
  </si>
  <si>
    <t>49.31%</t>
  </si>
  <si>
    <t>Maximum [Member]</t>
  </si>
  <si>
    <t>62.90%</t>
  </si>
  <si>
    <t>Micronet Ltd. [Member]</t>
  </si>
  <si>
    <t>Ownership percentage</t>
  </si>
  <si>
    <t>50.07%</t>
  </si>
  <si>
    <t>Purchased an additional shares</t>
  </si>
  <si>
    <t>Summary of Significant Accounting Policies (Details)</t>
  </si>
  <si>
    <t>Machinery and equipment [Member] | Minimum [Member]</t>
  </si>
  <si>
    <t>Property and equipment, estimated useful lives</t>
  </si>
  <si>
    <t>7 years</t>
  </si>
  <si>
    <t>Machinery and equipment [Member] | Maximum [Member]</t>
  </si>
  <si>
    <t>14 years</t>
  </si>
  <si>
    <t>Furniture and fixtures [Member] | Minimum [Member]</t>
  </si>
  <si>
    <t>10 years</t>
  </si>
  <si>
    <t>Furniture and fixtures [Member] | Maximum [Member]</t>
  </si>
  <si>
    <t>Transportation equipment [Member]</t>
  </si>
  <si>
    <t>Computer equipment [Member]</t>
  </si>
  <si>
    <t>3 years</t>
  </si>
  <si>
    <t>Summary of Significant Accounting Policies (Details Textual) - USD ($) $ in Thousands</t>
  </si>
  <si>
    <t>Summary of Significant Accounting Policies (Textual)</t>
  </si>
  <si>
    <t>Allowance for doubtful accounts</t>
  </si>
  <si>
    <t>Goodwill, description</t>
  </si>
  <si>
    <t>Following such reconciliation the Company found that there was a material difference (approximately 54%) between the fair value of the reporting unit and its marketing capitalization as of December 31, 2017.</t>
  </si>
  <si>
    <t>Fair Value Measurements (Details) - USD ($) $ in Thousands</t>
  </si>
  <si>
    <t>Fair value measurements using input type</t>
  </si>
  <si>
    <t>Derivative liability</t>
  </si>
  <si>
    <t>Derivative liability- phantom option</t>
  </si>
  <si>
    <t>Fair value measurements, Total</t>
  </si>
  <si>
    <t>Level 1 [Member]</t>
  </si>
  <si>
    <t>Level 2 [Member]</t>
  </si>
  <si>
    <t>Level 3 [Member]</t>
  </si>
  <si>
    <t>Inventories (Details) - USD ($) $ in Thousands</t>
  </si>
  <si>
    <t>Raw materials</t>
  </si>
  <si>
    <t>Work in process and finished product</t>
  </si>
  <si>
    <t>Property and Equipment, Net (Details) - USD ($) $ in Thousands</t>
  </si>
  <si>
    <t>Property and equipment, Gross</t>
  </si>
  <si>
    <t>Less accumulated depreciation</t>
  </si>
  <si>
    <t>Property and equipment, Net</t>
  </si>
  <si>
    <t>Leasehold improvements [Member]</t>
  </si>
  <si>
    <t>Machinery and equipment [Member]</t>
  </si>
  <si>
    <t>Furniture and fixtures [Member]</t>
  </si>
  <si>
    <t>Property and Equipment, Net (Details Textual) - USD ($) $ in Thousands</t>
  </si>
  <si>
    <t>Property and Equipment, Net (Textual)</t>
  </si>
  <si>
    <t>Depreciation expenses</t>
  </si>
  <si>
    <t>Intangible Assets and Others, Net (Details) - USD ($) $ in Thousands</t>
  </si>
  <si>
    <t>Finite-Lived Intangible Assets [Line Items]</t>
  </si>
  <si>
    <t>Original amount</t>
  </si>
  <si>
    <t>Accumulated amortization</t>
  </si>
  <si>
    <t>Accumulated amortization, Useful life years</t>
  </si>
  <si>
    <t>5 years</t>
  </si>
  <si>
    <t>Prepaid lease expenses</t>
  </si>
  <si>
    <t>Intangible assets and others, net</t>
  </si>
  <si>
    <t>Technology [Member]</t>
  </si>
  <si>
    <t>Useful life years</t>
  </si>
  <si>
    <t>Customer related intangible assets [Member]</t>
  </si>
  <si>
    <t>Customer related intangible assets [Member] | Maximum [Member]</t>
  </si>
  <si>
    <t>Customer related intangible assets [Member] | Minimum [Member]</t>
  </si>
  <si>
    <t>Intangible Assets and Others, Net (Details 1) - USD ($) $ in Thousands</t>
  </si>
  <si>
    <t>Short-Term Bank Loans (Details) - USD ($) $ in Thousands</t>
  </si>
  <si>
    <t>Debt Instrument [Line Items]</t>
  </si>
  <si>
    <t>Current portion</t>
  </si>
  <si>
    <t>NIS [Member]</t>
  </si>
  <si>
    <t>Due to banks</t>
  </si>
  <si>
    <t>Total short-term liabilities</t>
  </si>
  <si>
    <t>NIS [Member] | Minimum [Member]</t>
  </si>
  <si>
    <t>Interest rate</t>
  </si>
  <si>
    <t>1.70%</t>
  </si>
  <si>
    <t>NIS [Member] | Maximum [Member]</t>
  </si>
  <si>
    <t>2.45%</t>
  </si>
  <si>
    <t>Short-Term Bank Loans (Details Textual) - USD ($) $ in Thousands</t>
  </si>
  <si>
    <t>Short-Term Bank Loans (Textual)</t>
  </si>
  <si>
    <t>Current portion of long term loans</t>
  </si>
  <si>
    <t>Short term bank loans</t>
  </si>
  <si>
    <t>Description of short term bank loans interest rate</t>
  </si>
  <si>
    <t>Short-term bank loans that bear interest of prime plus 1.7% through prime plus 2.45% paid either on a monthly or weekly basis.</t>
  </si>
  <si>
    <t>Short-term bank loans that bear interest of prime plus 1.2% through prime plus 2.45% paid either on a monthly or weekly basis.</t>
  </si>
  <si>
    <t>Long-term loans</t>
  </si>
  <si>
    <t>Short Term Loan [Member]</t>
  </si>
  <si>
    <t>Short-term bank loans</t>
  </si>
  <si>
    <t>Long-Term Loans from Banks (Details) - USD ($) $ in Thousands</t>
  </si>
  <si>
    <t>Less - current portion</t>
  </si>
  <si>
    <t>1.25%</t>
  </si>
  <si>
    <t>Long-Term Loans from Banks (Details 1) - USD ($) $ in Thousands</t>
  </si>
  <si>
    <t>Summary of long-term loans from banks</t>
  </si>
  <si>
    <t>First year (current portion)</t>
  </si>
  <si>
    <t>Second year</t>
  </si>
  <si>
    <t>Third year</t>
  </si>
  <si>
    <t>Fourth year and thereafter</t>
  </si>
  <si>
    <t>Loan from Others (Details) - USD ($)</t>
  </si>
  <si>
    <t>Jun. 08, 2017</t>
  </si>
  <si>
    <t>Nov. 19, 2017</t>
  </si>
  <si>
    <t>Aug. 22, 2017</t>
  </si>
  <si>
    <t>Dec. 22, 2016</t>
  </si>
  <si>
    <t>Jun. 30, 2016</t>
  </si>
  <si>
    <t>Oct. 28, 2016</t>
  </si>
  <si>
    <t>Apr. 30, 2013</t>
  </si>
  <si>
    <t>Loan from Others (Textual)</t>
  </si>
  <si>
    <t>Warrants exercise price</t>
  </si>
  <si>
    <t>Share price per share</t>
  </si>
  <si>
    <t>Note Purchase Agreements [Member]</t>
  </si>
  <si>
    <t>Note purchase agreements, description</t>
  </si>
  <si>
    <t>The Company shall make payments of $100 on September 30, 2018 and $500 on December 31, 2018.</t>
  </si>
  <si>
    <t>Maturity date</t>
  </si>
  <si>
    <t>Nov. 22,
		2017</t>
  </si>
  <si>
    <t>Term of warrants</t>
  </si>
  <si>
    <t>Purchase warrants of common stock</t>
  </si>
  <si>
    <t>Outstanding principal balance</t>
  </si>
  <si>
    <t>7.00%</t>
  </si>
  <si>
    <t>Additional of secured promissory note</t>
  </si>
  <si>
    <t>YA II PV Ltd. Member]</t>
  </si>
  <si>
    <t>(i) pay an aggregate of $200 of principal plus all accrued and unpaid interest under the note on March 31, 2018, (ii) pay an aggregate of $200 of principal plus all accrued and unpaid interest under the note on June 30, 2018, (iii) pay an extension fee of $50 and (iv) issue YA II a five-year warrant to purchase 158,000 shares of our common stock at an exercise price of $1.50 per share. The warrant also provides for demand and piggyback registration rights (see Note 18).</t>
  </si>
  <si>
    <t>Dec. 31,
		2018</t>
  </si>
  <si>
    <t>Feb. 15,
		2018</t>
  </si>
  <si>
    <t>June 2016 Note [Member]</t>
  </si>
  <si>
    <t>(i) extend the maturity date to December 31, 2017 and (ii) amend the repayment schedule owed under such note such that $150 shall be payable by the Company on each of October 10, 2016, May 1, 2017, September 30, 2017 and December 31, 2017. The Company made the required payment by December 31, 2017.</t>
  </si>
  <si>
    <t>October 2016 Note [Member]</t>
  </si>
  <si>
    <t>(i) extend the maturity date to March 31, 2018 and (ii) amend the repayment schedule such that on May 1, 2017, September 30, 2017, December 31,2017 and March 31, 2018 the Company shall make payments of $150, $100, $150 and $100, respectively. The payment of December, 31, 2017 was paid on January, 18, 2018.</t>
  </si>
  <si>
    <t>December 2016 Note [Member]</t>
  </si>
  <si>
    <t>(i) extend the maturity date to September 30, 2018 and (ii) amend the repayment schedule such that on March 31, 2018, June 30, 2018 and September 30, 2018 the Company shall make payments of $300, $400 and $300, respectively.</t>
  </si>
  <si>
    <t>Accrued Severance Pay, Net (Details) - USD ($) $ in Thousands</t>
  </si>
  <si>
    <t>Accrued severance pay</t>
  </si>
  <si>
    <t>Less - amount funded</t>
  </si>
  <si>
    <t>Provision (Benefit) for Income Taxes (Details) - USD ($) $ in Thousands</t>
  </si>
  <si>
    <t>Current:</t>
  </si>
  <si>
    <t>Domestic</t>
  </si>
  <si>
    <t>Foreign (Israel)</t>
  </si>
  <si>
    <t>Current income tax expense benefit</t>
  </si>
  <si>
    <t>Taxes related to prior years</t>
  </si>
  <si>
    <t>Deferred:</t>
  </si>
  <si>
    <t>Deferred taxes, net</t>
  </si>
  <si>
    <t>Total provision for income taxes</t>
  </si>
  <si>
    <t>Provision (Benefit) for Income Taxes (Details 1)</t>
  </si>
  <si>
    <t>U.S. federal statutory rate</t>
  </si>
  <si>
    <t>35.00%</t>
  </si>
  <si>
    <t>Tax rate difference between U.S. and Israel</t>
  </si>
  <si>
    <t>(11.00%)</t>
  </si>
  <si>
    <t>(10.00%)</t>
  </si>
  <si>
    <t>Effect of Israeli tax rate benefit</t>
  </si>
  <si>
    <t>(8.00%)</t>
  </si>
  <si>
    <t>(9.00%)</t>
  </si>
  <si>
    <t>Effect of previous years</t>
  </si>
  <si>
    <t>Change in valuation allowance</t>
  </si>
  <si>
    <t>(7.00%)</t>
  </si>
  <si>
    <t>Others</t>
  </si>
  <si>
    <t>Effective tax rate</t>
  </si>
  <si>
    <t>0.00%</t>
  </si>
  <si>
    <t>Provision (Benefit) for Income Taxes (Details 2) - USD ($) $ in Thousands</t>
  </si>
  <si>
    <t>Net operating loss carry forward</t>
  </si>
  <si>
    <t>Provisions for employee rights and other temporary differences</t>
  </si>
  <si>
    <t>Deferred tax assets before valuation allowance</t>
  </si>
  <si>
    <t>Valuation allowance</t>
  </si>
  <si>
    <t>Deferred tax liability</t>
  </si>
  <si>
    <t>Deferred tax assets, net</t>
  </si>
  <si>
    <t>Provision (Benefit) for Income Taxes (Details Textual) - USD ($) $ in Thousands</t>
  </si>
  <si>
    <t>Dec. 22, 2017</t>
  </si>
  <si>
    <t>Dec. 31, 2014</t>
  </si>
  <si>
    <t>Provision (Benefit) for Income Taxes (Textual)</t>
  </si>
  <si>
    <t>Income tax rate foreign subsidiary percentage</t>
  </si>
  <si>
    <t>24.00%</t>
  </si>
  <si>
    <t>25.00%</t>
  </si>
  <si>
    <t>Uniform tax rates, description</t>
  </si>
  <si>
    <t>Under the legislation, the uniform tax rates are as follows: 2011 and 2012 - 15% (10% in preferred area), 2013 and 2014 - 12.5% (7% in preferred area) and in 2015 - 12% (6% in preferred area).</t>
  </si>
  <si>
    <t>General tax rate, description</t>
  </si>
  <si>
    <t>The regular Israeli tax rate was 26.5% for Regular Entities and 16% or 9% for Preferred Enterprises (depending on the location of industry).</t>
  </si>
  <si>
    <t>Operating loss carry forward</t>
  </si>
  <si>
    <t>Operating loss carry forward, expiration date</t>
  </si>
  <si>
    <t>Dec. 31,
		2022</t>
  </si>
  <si>
    <t>Valuation allowance net operating loss carry forward percentage</t>
  </si>
  <si>
    <t>100.00%</t>
  </si>
  <si>
    <t>U.S. corporate tax rate</t>
  </si>
  <si>
    <t>Micronet Ltd [Member]</t>
  </si>
  <si>
    <t>Tax rate for preferred enterprises percentage</t>
  </si>
  <si>
    <t>16.00%</t>
  </si>
  <si>
    <t>Israel [Member]</t>
  </si>
  <si>
    <t>According to such law, in 2017 the general tax rate will decrease by 1% and starting 2018 will decrease by 2%; so that the tax rate was 24% in 2017 and will be 23% in 2018 and onwards. In addition, the tax rate that applies to Preferred Enterprises in preferred area will be decreased by 1.5% to 7.5% starting January 1, 2017.</t>
  </si>
  <si>
    <t>21.00%</t>
  </si>
  <si>
    <t>Related Parties (Details) - USD ($) $ in Thousands</t>
  </si>
  <si>
    <t>Related Party Transaction [Line Items]</t>
  </si>
  <si>
    <t>Consulting fee paid to controlling shareholder [Member]</t>
  </si>
  <si>
    <t>Stock based compensation granted to controlling shareholder [Member]</t>
  </si>
  <si>
    <t>Related Parties (Details Textual) ₪ in Thousands, $ in Thousands</t>
  </si>
  <si>
    <t>Nov. 07, 2012USD ($)</t>
  </si>
  <si>
    <t>Nov. 07, 2012ILS (₪)</t>
  </si>
  <si>
    <t>Nov. 26, 2012USD ($)</t>
  </si>
  <si>
    <t>Jul. 31, 2017</t>
  </si>
  <si>
    <t>Related Parties (Textual)</t>
  </si>
  <si>
    <t>Description of agreement</t>
  </si>
  <si>
    <t>Mr. Lucatz agreed to devote 60% of his time to Micronet matters for the three year term of the agreement and Micronet agreed to pay the entities controlled by Mr. Lucatz management fees of 65 NIS (approximately $16) on a monthly basis, and cover other monthly expenses.</t>
  </si>
  <si>
    <t>Description of management and consulting services agreement</t>
  </si>
  <si>
    <t>(i) management fees of $13 on a monthly basis, and cover other monthly expenses, (ii) an annual bonus of 3% of the amount by which the annual EBITDA for such year exceeds the average annual EBITDA for 2011 and 2010, and (iii) a bonus of 0.5% of the purchase price of any acquisition or capital raising transaction, excluding the public offering contemplated at such time, completed by us during the term of the agreement.</t>
  </si>
  <si>
    <t>Monthly management fees</t>
  </si>
  <si>
    <t>Mr. Lucatz [Member]</t>
  </si>
  <si>
    <t>Percentage of monthly fee</t>
  </si>
  <si>
    <t>22.00%</t>
  </si>
  <si>
    <t>Shareholder's Equity (Details)</t>
  </si>
  <si>
    <t>Dec. 31, 2017$ / sharesshares</t>
  </si>
  <si>
    <t>Share-based Compensation, Shares Authorized under Stock Option Plans, Exercise Price Range [Line Items]</t>
  </si>
  <si>
    <t>Options Outstanding, Number Outstanding</t>
  </si>
  <si>
    <t>Options Exercisable, Number Exercisable</t>
  </si>
  <si>
    <t>Exercise Price One [Member]</t>
  </si>
  <si>
    <t>Options Outstanding, Weighted Average Remaining Contractual Life</t>
  </si>
  <si>
    <t>5 years 6 months</t>
  </si>
  <si>
    <t>Options Exercisable, Exercise Price | $ / shares</t>
  </si>
  <si>
    <t>Exercise Price Two [Member]</t>
  </si>
  <si>
    <t>Exercise Price Three [Member]</t>
  </si>
  <si>
    <t>9 years</t>
  </si>
  <si>
    <t>Shareholder's Equity (Details 1) - $ / shares</t>
  </si>
  <si>
    <t>Changes during the year:</t>
  </si>
  <si>
    <t>Number of Options, outstanding at the beginning of year</t>
  </si>
  <si>
    <t>Number of Options, Granted</t>
  </si>
  <si>
    <t>Number of Options, Exercised</t>
  </si>
  <si>
    <t>Number of Options, Forfeited</t>
  </si>
  <si>
    <t>Number of Options, outstanding at end of year</t>
  </si>
  <si>
    <t>Number of Options, exercisable at year-end</t>
  </si>
  <si>
    <t>Weighted Average Exercise Price, Options outstanding at the beginning of year</t>
  </si>
  <si>
    <t>Weighted Average Exercise Price, Granted</t>
  </si>
  <si>
    <t>Weighted Average Exercise Price, Exercised</t>
  </si>
  <si>
    <t>Weighted Average Exercise Price, Forfeited</t>
  </si>
  <si>
    <t>Weighted Average Exercise Price, Options outstanding at end of year</t>
  </si>
  <si>
    <t>Weighted Average Exercise Price, Options exercisable at year-end</t>
  </si>
  <si>
    <t>Shareholder's Equity (Details Textual) $ / shares in Units, $ in Thousands</t>
  </si>
  <si>
    <t>Nov. 22, 2017</t>
  </si>
  <si>
    <t>Apr. 30, 2013USD ($)$ / sharesshares</t>
  </si>
  <si>
    <t>Dec. 31, 2017USD ($)shares</t>
  </si>
  <si>
    <t>Dec. 31, 2017₪ / sharesshares</t>
  </si>
  <si>
    <t>Dec. 31, 2016USD ($)shares</t>
  </si>
  <si>
    <t>Nov. 30, 2017shares</t>
  </si>
  <si>
    <t>Jul. 17, 2014shares</t>
  </si>
  <si>
    <t>Shareholder's Equity (Textual)</t>
  </si>
  <si>
    <t>Expected dividend yield</t>
  </si>
  <si>
    <t>Expected volatility rate</t>
  </si>
  <si>
    <t>30.00%</t>
  </si>
  <si>
    <t>Risk-free interest rate</t>
  </si>
  <si>
    <t>0.13%</t>
  </si>
  <si>
    <t>Expected term</t>
  </si>
  <si>
    <t>1 year 6 months</t>
  </si>
  <si>
    <t>Underwritten public offering, shares</t>
  </si>
  <si>
    <t>Stock and warrants underwritten to purchase common stock</t>
  </si>
  <si>
    <t>Offering price per share | $ / shares</t>
  </si>
  <si>
    <t>Offering price per warrant | $ / shares</t>
  </si>
  <si>
    <t>Warrants exercise price | $ / shares</t>
  </si>
  <si>
    <t>Warrants expiration date</t>
  </si>
  <si>
    <t>Apr. 29,
		2018</t>
  </si>
  <si>
    <t>Gross proceeds of over-allotment option | $</t>
  </si>
  <si>
    <t>Issuance costs | $</t>
  </si>
  <si>
    <t>Options grant</t>
  </si>
  <si>
    <t>Total expenses of options | $</t>
  </si>
  <si>
    <t>Standby Equity Distribution Agreement [Member]</t>
  </si>
  <si>
    <t>Sale of stock, description</t>
  </si>
  <si>
    <t>The Company entered into a Standby Equity Distribution Agreement, or the 2017 SEDA with YA II for the sale of up to $10,000 of shares of the Company's common stock over a three-year commitment period. Under the terms of the 2017 SEDA, the Company may from time to time, in its discretion, sell newly-issued shares of its common stock to YA II at a discount to market of 1.5%. The Company and YA II previously entered into a prior Standby Equity Distribution Agreement on June 30, 2016, or the 2016 SEDA, for the sale of up to $2,390 of shares of the Company's common stock over a three year period.</t>
  </si>
  <si>
    <t>2017 SEDA [Member]</t>
  </si>
  <si>
    <t>Aggregate sale amount | $</t>
  </si>
  <si>
    <t>Commitment fee, description</t>
  </si>
  <si>
    <t>We entered into an agreement with YA II whereby the commitment fee repayment terms were amended such that (i) $200 of the commitment fee shall be payable as follows: $50 shall be due and payable on March 31, 2018, $50 shall be due and payable on September 30, 2018, $50 shall be due and payable on March 31, 2019, and $50 shall be due and payable on September 30, 2019, and (ii) we shall pay the remaining $600 as follows: $90 shall be paid when the aggregate advance amounts under the 2017 SEDA shall total $3,000, $30 shall be paid when the aggregate advance amounts under the 2017 SEDA shall total $4,000, $30 shall be paid when the aggregate advance amounts under the 2017 SEDA shall total $5,000, $150 shall be paid when the aggregate advance amounts under the 2017 SEDA shall total $6,000, $50 shall be paid when the aggregate advance amounts under the 2017 SEDA shall total $7,000, $130 shall be paid when the aggregate advance amounts under the 2017 SEDA shall total $8,000, $60 shall be paid when the aggregate advance amounts under the 2017 SEDA shall total $9,000 and $60 shall be paid when the aggregate advance amounts under the 2017 SEDA shall total $10,000.</t>
  </si>
  <si>
    <t>The Company agreed to pay YA Global II SPV, LLC, a wholly owned subsidiary of YA II, a commitment fee in the amount of $800, or the Commitment Fee, in the aggregate, which was to be paid in eight quarterly installments of $100, with the first installment due and payable on the fifth trading day following the execution of the SEDA. The Commitment Fee may be paid in cash or shares of the Company's common stock. We paid YA II $50 out of the first installment of the Commitment Fee.</t>
  </si>
  <si>
    <t>Securities Purchase Agreement [Member]</t>
  </si>
  <si>
    <t>Company entered into a Securities Purchase Agreement, or the Purchase Agreement, with one investor, an affiliate of YA II, for the sale of 555,556 shares of the Company's common stock at a purchase price per share of $0.90 per share in a registered direct offering for total gross proceeds of $500. The Shares were offered and sold by the Company pursuant to the Company's shelf registration statement on Form S-3 (File No. 333-219596). The net proceeds to the Company from the offering, after deducting fees and expenses, were $495,000. The Company intends to use the net proceeds of the offering to pay $25 towards the remaining balance of a commitment fee pursuant to the Third Supplemental Agreement between the Company and YA II, $150,000 towards the repayment of principal and interest to the June 2016 Note issued to YA II and the remaining balance for working capital and general corporate purposes.</t>
  </si>
  <si>
    <t>2012 Stock Incentive Plan [Member]</t>
  </si>
  <si>
    <t>Number of shares authorized</t>
  </si>
  <si>
    <t>Expiration term</t>
  </si>
  <si>
    <t>Number of shares available for grant</t>
  </si>
  <si>
    <t>Stock based compensation | $</t>
  </si>
  <si>
    <t>2014 Stock Incentive Plan [Member]</t>
  </si>
  <si>
    <t>Stock Option Plan of Subsidiary [Member]</t>
  </si>
  <si>
    <t>Fair value of grants | $</t>
  </si>
  <si>
    <t>Stock Option Plan of Subsidiary [Member] | Maximum [Member]</t>
  </si>
  <si>
    <t>Options, exercise price | ₪ / shares</t>
  </si>
  <si>
    <t>Stock Option Plan of Subsidiary [Member] | Minimum [Member]</t>
  </si>
  <si>
    <t>Segment Reporting (Details) - USD ($) $ in Thousands</t>
  </si>
  <si>
    <t>Revenue from customers in geographic regions</t>
  </si>
  <si>
    <t>United States [Member]</t>
  </si>
  <si>
    <t>Other [Member]</t>
  </si>
  <si>
    <t>Segment Reporting (Details Textual) - Customers</t>
  </si>
  <si>
    <t>Segment Reporting (Textual)</t>
  </si>
  <si>
    <t>Number of customers</t>
  </si>
  <si>
    <t>Revenue [Member] | Customer one [Member]</t>
  </si>
  <si>
    <t>Total revenue, percentage</t>
  </si>
  <si>
    <t>23.00%</t>
  </si>
  <si>
    <t>Revenue [Member] | Customer two [Member]</t>
  </si>
  <si>
    <t>20.00%</t>
  </si>
  <si>
    <t>Commitments and Contingencies (Details) $ in Thousands</t>
  </si>
  <si>
    <t>Year Ending December 31,</t>
  </si>
  <si>
    <t>Commitments and Contingencies (Details Textual) ₪ in Millions</t>
  </si>
  <si>
    <t>Dec. 31, 2017ILS (₪)</t>
  </si>
  <si>
    <t>Dec. 31, 2015USD ($)</t>
  </si>
  <si>
    <t>Dec. 31, 2015ILS (₪)</t>
  </si>
  <si>
    <t>Dec. 31, 2014USD ($)</t>
  </si>
  <si>
    <t>Dec. 31, 2014ILS (₪)</t>
  </si>
  <si>
    <t>Sep. 30, 2013USD ($)</t>
  </si>
  <si>
    <t>Sep. 30, 2013ILS (₪)</t>
  </si>
  <si>
    <t>Commitments and Contingencies (Textual)</t>
  </si>
  <si>
    <t>Percentage of grant</t>
  </si>
  <si>
    <t>40.00%</t>
  </si>
  <si>
    <t>Enertec Electronics [Member]</t>
  </si>
  <si>
    <t>Covenants under its bank loan, description</t>
  </si>
  <si>
    <t>Not less than 32.5% of total assets.</t>
  </si>
  <si>
    <t>Chief Scientist [Member]</t>
  </si>
  <si>
    <t>Grants amount</t>
  </si>
  <si>
    <t>Grant revenue</t>
  </si>
  <si>
    <t>Chief Scientist [Member] | Minimum [Member]</t>
  </si>
  <si>
    <t>Royalty percentage</t>
  </si>
  <si>
    <t>3.00%</t>
  </si>
  <si>
    <t>Chief Scientist [Member] | Maximum [Member]</t>
  </si>
  <si>
    <t>3.50%</t>
  </si>
  <si>
    <t>Micronet's short term lease [Member]</t>
  </si>
  <si>
    <t>Lease term expires</t>
  </si>
  <si>
    <t>Jun. 30,
		2019</t>
  </si>
  <si>
    <t>Annual rent expense</t>
  </si>
  <si>
    <t>Micronet Inc.'s [Member]</t>
  </si>
  <si>
    <t>Nov. 30,
		2021</t>
  </si>
  <si>
    <t>Supplementary Financial Statements Information (Details) - USD ($) $ in Thousands</t>
  </si>
  <si>
    <t>Other accounts receivable:</t>
  </si>
  <si>
    <t>Prepaid expenses</t>
  </si>
  <si>
    <t>Government departments and agencies</t>
  </si>
  <si>
    <t>Supplementary Financial Statements Information (Details 1) - USD ($) $ in Thousands</t>
  </si>
  <si>
    <t>Other Accounts Payable:</t>
  </si>
  <si>
    <t>Employees and wage-related liabilities</t>
  </si>
  <si>
    <t>Revenue in advance</t>
  </si>
  <si>
    <t>Accrued expenses</t>
  </si>
  <si>
    <t>Other current liabilities</t>
  </si>
  <si>
    <t>Supplementary Financial Statements Information (Details 2) - USD ($) $ / shares in Units, $ in Thousands</t>
  </si>
  <si>
    <t>Numerator:</t>
  </si>
  <si>
    <t>Amount for basic earnings per share</t>
  </si>
  <si>
    <t>Effect of dilutive instruments</t>
  </si>
  <si>
    <t>Amount for diluted earnings per share</t>
  </si>
  <si>
    <t>Denominator:</t>
  </si>
  <si>
    <t>Denominator for basic earnings per share - weighted average of shares</t>
  </si>
  <si>
    <t>Basic continued operation</t>
  </si>
  <si>
    <t>Basic discontinued operation</t>
  </si>
  <si>
    <t>Discontinued Operation (Details) - USD ($) $ in Thousands</t>
  </si>
  <si>
    <t>Dec. 31, 2015</t>
  </si>
  <si>
    <t>Long-term Assets</t>
  </si>
  <si>
    <t>LIABILITIES</t>
  </si>
  <si>
    <t>Short-term bank credit</t>
  </si>
  <si>
    <t>Short-term credit from others</t>
  </si>
  <si>
    <t>Total Liabilities</t>
  </si>
  <si>
    <t>Discontinued Operation (Details 1) - USD ($) $ in Thousands</t>
  </si>
  <si>
    <t>Gross profit (loss)</t>
  </si>
  <si>
    <t>Net Loss</t>
  </si>
  <si>
    <t>Discontinued Operation (Details 2) - USD ($) $ in Thousands</t>
  </si>
  <si>
    <t>Net cash provided by (used in) operating activities</t>
  </si>
  <si>
    <t>Net cash provided by (used in) investing activities</t>
  </si>
  <si>
    <t>Net cash provided by (used in) financing activities</t>
  </si>
  <si>
    <t>NET CASH INCREASE (DECREASE) IN CASH AND CASH EQUIVALENTS</t>
  </si>
  <si>
    <t>Discontinued Operation (Details Textual)</t>
  </si>
  <si>
    <t>Discontinued Operation (Textual)</t>
  </si>
  <si>
    <t>Purchase price</t>
  </si>
  <si>
    <t>Enertec debt</t>
  </si>
  <si>
    <t>Consulting agreement, description</t>
  </si>
  <si>
    <t>The Company, Enertec, Coolisys, DPW and Mr. David Lucatz, the Company's Chief Executive Officer, agreed to execute a consulting agreement, or the Consulting Agreement, whereby the Company, via Mr. Lucatz, will provide Enertec with certain consulting and transitional services over a 3 year period as necessary and requested by the Coolisys (but in no event to exceed 20% of Mr. Lucatz's time).</t>
  </si>
  <si>
    <t>Class A common stock [Member]</t>
  </si>
  <si>
    <t>Restricted shares of DPW | shares</t>
  </si>
  <si>
    <t>Enertec Systems [Member]</t>
  </si>
  <si>
    <t>Consulting fees</t>
  </si>
  <si>
    <t>Subsequent Events (Details) - USD ($) $ / shares in Units, $ in Thousands</t>
  </si>
  <si>
    <t>Mar. 31, 2018</t>
  </si>
  <si>
    <t>Mar. 29, 2018</t>
  </si>
  <si>
    <t>Feb. 22, 2018</t>
  </si>
  <si>
    <t>Subsequent Events (Textual)</t>
  </si>
  <si>
    <t>Net proceeds after deducting fees and expenses</t>
  </si>
  <si>
    <t>Aggregate gross cash proceeds</t>
  </si>
  <si>
    <t>Subsequent Events [Member]</t>
  </si>
  <si>
    <t>Sale of common stock shares</t>
  </si>
  <si>
    <t>Common stock purchase price per share</t>
  </si>
  <si>
    <t>Total gross proceeds</t>
  </si>
  <si>
    <t>Extension fee</t>
  </si>
  <si>
    <t>Jan. 15,
		2019</t>
  </si>
  <si>
    <t>Secured promissory notes, description</t>
  </si>
  <si>
    <t>YA II PV Ltd. Member] | Series A Preferred Stock [Member] | Subsequent Events [Member]</t>
  </si>
  <si>
    <t>Aggregate principal amount</t>
  </si>
  <si>
    <t>The Series A Debentures were issued in exchange for the cancellation and retirement of certain secured promissory notes issued by the Company to YA II on October 28, 2016, December 22, 2016, June 8, 2017 and August 22, 2017.</t>
  </si>
  <si>
    <t>Fixed conversion price</t>
  </si>
  <si>
    <t>Conversion price, description</t>
  </si>
  <si>
    <t>In addition, the Company may, at its sole discretion, convert a required payment at a conversion price equal to 98.5% of the lowest daily volume weighted average price of the Company's common stock during the ten consecutive trading days immediately preceding a conversion, provided that such price may not be less than $0.50.</t>
  </si>
  <si>
    <t>YA II PV Ltd. Member] | Series B Preferred Stock [Member] | Subsequent Events [Member]</t>
  </si>
  <si>
    <t>In addition, the Company may, at its sole discretion, convert a required payment at a conversion price equal to 98.5% of the lowest daily volume weighted average price during the ten consecutive trading days immediately preceding a conversion, provided that such price may not be less than $0.50.</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_);_(&quot;₪ &quot;(#,##0)" numFmtId="167"/>
    <numFmt formatCode="_(&quot;₪ &quot;#,##0.00_);_(&quot;₪ &quot;(#,##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5480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4649280</v>
      </c>
    </row>
    <row r="18" spans="1:4">
      <c r="A18" s="4" t="s">
        <v>30</v>
      </c>
      <c r="C18" s="5" t="n">
        <v>91444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9</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2</v>
      </c>
      <c r="B1" s="2" t="s">
        <v>1</v>
      </c>
    </row>
    <row r="2" spans="1:2">
      <c r="B2" s="2" t="s">
        <v>2</v>
      </c>
    </row>
    <row r="3" spans="1:2">
      <c r="A3" s="3" t="s">
        <v>199</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114</v>
      </c>
      <c r="C3" s="6" t="n">
        <v>539</v>
      </c>
    </row>
    <row r="4" spans="1:3">
      <c r="A4" s="4" t="s">
        <v>35</v>
      </c>
      <c r="B4" s="5" t="n">
        <v>284</v>
      </c>
      <c r="C4" s="5" t="n">
        <v>594</v>
      </c>
    </row>
    <row r="5" spans="1:3">
      <c r="A5" s="4" t="s">
        <v>36</v>
      </c>
      <c r="B5" s="4" t="s">
        <v>37</v>
      </c>
      <c r="C5" s="5" t="n">
        <v>2978</v>
      </c>
    </row>
    <row r="6" spans="1:3">
      <c r="A6" s="4" t="s">
        <v>38</v>
      </c>
      <c r="B6" s="5" t="n">
        <v>5183</v>
      </c>
      <c r="C6" s="5" t="n">
        <v>3059</v>
      </c>
    </row>
    <row r="7" spans="1:3">
      <c r="A7" s="4" t="s">
        <v>39</v>
      </c>
      <c r="B7" s="5" t="n">
        <v>4979</v>
      </c>
      <c r="C7" s="5" t="n">
        <v>4290</v>
      </c>
    </row>
    <row r="8" spans="1:3">
      <c r="A8" s="4" t="s">
        <v>40</v>
      </c>
      <c r="B8" s="5" t="n">
        <v>1092</v>
      </c>
      <c r="C8" s="5" t="n">
        <v>306</v>
      </c>
    </row>
    <row r="9" spans="1:3">
      <c r="A9" s="4" t="s">
        <v>41</v>
      </c>
      <c r="B9" s="5" t="n">
        <v>11656</v>
      </c>
      <c r="C9" s="5" t="n">
        <v>14881</v>
      </c>
    </row>
    <row r="10" spans="1:3">
      <c r="A10" s="4" t="s">
        <v>42</v>
      </c>
      <c r="B10" s="5" t="n">
        <v>25308</v>
      </c>
      <c r="C10" s="5" t="n">
        <v>26647</v>
      </c>
    </row>
    <row r="11" spans="1:3">
      <c r="A11" s="4" t="s">
        <v>43</v>
      </c>
      <c r="B11" s="5" t="n">
        <v>910</v>
      </c>
      <c r="C11" s="5" t="n">
        <v>965</v>
      </c>
    </row>
    <row r="12" spans="1:3">
      <c r="A12" s="4" t="s">
        <v>44</v>
      </c>
      <c r="B12" s="5" t="n">
        <v>1494</v>
      </c>
      <c r="C12" s="5" t="n">
        <v>2294</v>
      </c>
    </row>
    <row r="13" spans="1:3">
      <c r="A13" s="4" t="s">
        <v>45</v>
      </c>
      <c r="B13" s="5" t="n">
        <v>542</v>
      </c>
      <c r="C13" s="5" t="n">
        <v>483</v>
      </c>
    </row>
    <row r="14" spans="1:3">
      <c r="A14" s="4" t="s">
        <v>46</v>
      </c>
      <c r="B14" s="5" t="n">
        <v>12</v>
      </c>
      <c r="C14" s="5" t="n">
        <v>61</v>
      </c>
    </row>
    <row r="15" spans="1:3">
      <c r="A15" s="4" t="s">
        <v>47</v>
      </c>
      <c r="B15" s="5" t="n">
        <v>1466</v>
      </c>
      <c r="C15" s="5" t="n">
        <v>1466</v>
      </c>
    </row>
    <row r="16" spans="1:3">
      <c r="A16" s="4" t="s">
        <v>48</v>
      </c>
      <c r="B16" s="5" t="n">
        <v>4424</v>
      </c>
      <c r="C16" s="5" t="n">
        <v>5269</v>
      </c>
    </row>
    <row r="17" spans="1:3">
      <c r="A17" s="4" t="s">
        <v>49</v>
      </c>
      <c r="B17" s="5" t="n">
        <v>29732</v>
      </c>
      <c r="C17" s="5" t="n">
        <v>31916</v>
      </c>
    </row>
    <row r="18" spans="1:3">
      <c r="A18" s="3" t="s">
        <v>50</v>
      </c>
    </row>
    <row r="19" spans="1:3">
      <c r="A19" s="4" t="s">
        <v>51</v>
      </c>
      <c r="B19" s="5" t="n">
        <v>1582</v>
      </c>
      <c r="C19" s="5" t="n">
        <v>3680</v>
      </c>
    </row>
    <row r="20" spans="1:3">
      <c r="A20" s="4" t="s">
        <v>52</v>
      </c>
      <c r="B20" s="5" t="n">
        <v>2207</v>
      </c>
      <c r="C20" s="5" t="n">
        <v>2446</v>
      </c>
    </row>
    <row r="21" spans="1:3">
      <c r="A21" s="4" t="s">
        <v>53</v>
      </c>
      <c r="B21" s="5" t="n">
        <v>3973</v>
      </c>
      <c r="C21" s="5" t="n">
        <v>2233</v>
      </c>
    </row>
    <row r="22" spans="1:3">
      <c r="A22" s="4" t="s">
        <v>54</v>
      </c>
      <c r="B22" s="5" t="n">
        <v>3146</v>
      </c>
      <c r="C22" s="5" t="n">
        <v>1250</v>
      </c>
    </row>
    <row r="23" spans="1:3">
      <c r="A23" s="4" t="s">
        <v>55</v>
      </c>
      <c r="B23" s="5" t="n">
        <v>11338</v>
      </c>
      <c r="C23" s="5" t="n">
        <v>10010</v>
      </c>
    </row>
    <row r="24" spans="1:3">
      <c r="A24" s="4" t="s">
        <v>56</v>
      </c>
      <c r="B24" s="5" t="n">
        <v>22246</v>
      </c>
      <c r="C24" s="5" t="n">
        <v>19619</v>
      </c>
    </row>
    <row r="25" spans="1:3">
      <c r="A25" s="4" t="s">
        <v>57</v>
      </c>
      <c r="B25" s="4" t="s">
        <v>37</v>
      </c>
      <c r="C25" s="5" t="n">
        <v>1093</v>
      </c>
    </row>
    <row r="26" spans="1:3">
      <c r="A26" s="4" t="s">
        <v>58</v>
      </c>
      <c r="B26" s="5" t="n">
        <v>1379</v>
      </c>
      <c r="C26" s="5" t="n">
        <v>188</v>
      </c>
    </row>
    <row r="27" spans="1:3">
      <c r="A27" s="4" t="s">
        <v>59</v>
      </c>
      <c r="B27" s="5" t="n">
        <v>133</v>
      </c>
      <c r="C27" s="5" t="n">
        <v>58</v>
      </c>
    </row>
    <row r="28" spans="1:3">
      <c r="A28" s="4" t="s">
        <v>60</v>
      </c>
      <c r="B28" s="5" t="n">
        <v>1512</v>
      </c>
      <c r="C28" s="5" t="n">
        <v>1339</v>
      </c>
    </row>
    <row r="29" spans="1:3">
      <c r="A29" s="3" t="s">
        <v>61</v>
      </c>
    </row>
    <row r="30" spans="1:3">
      <c r="A30" s="4" t="s">
        <v>62</v>
      </c>
      <c r="B30" s="4" t="s">
        <v>37</v>
      </c>
      <c r="C30" s="4" t="s">
        <v>37</v>
      </c>
    </row>
    <row r="31" spans="1:3">
      <c r="A31" s="4" t="s">
        <v>63</v>
      </c>
      <c r="B31" s="5" t="n">
        <v>8</v>
      </c>
      <c r="C31" s="5" t="n">
        <v>6</v>
      </c>
    </row>
    <row r="32" spans="1:3">
      <c r="A32" s="4" t="s">
        <v>64</v>
      </c>
      <c r="B32" s="5" t="n">
        <v>10881</v>
      </c>
      <c r="C32" s="5" t="n">
        <v>8748</v>
      </c>
    </row>
    <row r="33" spans="1:3">
      <c r="A33" s="4" t="s">
        <v>65</v>
      </c>
      <c r="B33" s="5" t="n">
        <v>-363</v>
      </c>
      <c r="C33" s="5" t="n">
        <v>11</v>
      </c>
    </row>
    <row r="34" spans="1:3">
      <c r="A34" s="4" t="s">
        <v>66</v>
      </c>
      <c r="B34" s="5" t="n">
        <v>-10147</v>
      </c>
      <c r="C34" s="5" t="n">
        <v>-1990</v>
      </c>
    </row>
    <row r="35" spans="1:3">
      <c r="A35" s="4" t="s">
        <v>67</v>
      </c>
      <c r="B35" s="5" t="n">
        <v>379</v>
      </c>
      <c r="C35" s="5" t="n">
        <v>6775</v>
      </c>
    </row>
    <row r="36" spans="1:3">
      <c r="A36" s="4" t="s">
        <v>68</v>
      </c>
      <c r="B36" s="5" t="n">
        <v>5595</v>
      </c>
      <c r="C36" s="5" t="n">
        <v>4183</v>
      </c>
    </row>
    <row r="37" spans="1:3">
      <c r="A37" s="4" t="s">
        <v>69</v>
      </c>
      <c r="B37" s="5" t="n">
        <v>5974</v>
      </c>
      <c r="C37" s="5" t="n">
        <v>10958</v>
      </c>
    </row>
    <row r="38" spans="1:3">
      <c r="A38" s="4" t="s">
        <v>70</v>
      </c>
      <c r="B38" s="6" t="n">
        <v>29732</v>
      </c>
      <c r="C38" s="6" t="n">
        <v>319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180</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39</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47</v>
      </c>
      <c r="B18" s="4" t="s">
        <v>273</v>
      </c>
    </row>
    <row r="19" spans="1:2">
      <c r="A19" s="4" t="s">
        <v>274</v>
      </c>
      <c r="B19" s="4" t="s">
        <v>275</v>
      </c>
    </row>
    <row r="20" spans="1:2">
      <c r="A20" s="4" t="s">
        <v>276</v>
      </c>
      <c r="B20" s="4" t="s">
        <v>277</v>
      </c>
    </row>
    <row r="21" spans="1:2">
      <c r="A21" s="4" t="s">
        <v>278</v>
      </c>
      <c r="B21" s="4" t="s">
        <v>279</v>
      </c>
    </row>
    <row r="22" spans="1:2">
      <c r="A22" s="4" t="s">
        <v>280</v>
      </c>
      <c r="B22" s="4" t="s">
        <v>281</v>
      </c>
    </row>
    <row r="23" spans="1:2">
      <c r="A23" s="4" t="s">
        <v>282</v>
      </c>
      <c r="B23"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180</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7</v>
      </c>
      <c r="B1" s="2" t="s">
        <v>1</v>
      </c>
    </row>
    <row r="2" spans="1:2">
      <c r="B2" s="2" t="s">
        <v>2</v>
      </c>
    </row>
    <row r="3" spans="1:2">
      <c r="A3" s="3" t="s">
        <v>184</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0</v>
      </c>
      <c r="B1" s="2" t="s">
        <v>1</v>
      </c>
    </row>
    <row r="2" spans="1:2">
      <c r="B2" s="2" t="s">
        <v>2</v>
      </c>
    </row>
    <row r="3" spans="1:2">
      <c r="A3" s="3" t="s">
        <v>187</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2</v>
      </c>
    </row>
    <row r="2" spans="1:3">
      <c r="A2" s="3" t="s">
        <v>72</v>
      </c>
    </row>
    <row r="3" spans="1:3">
      <c r="A3" s="4" t="s">
        <v>73</v>
      </c>
      <c r="B3" s="7" t="n">
        <v>0.001</v>
      </c>
      <c r="C3" s="7" t="n">
        <v>0.001</v>
      </c>
    </row>
    <row r="4" spans="1:3">
      <c r="A4" s="4" t="s">
        <v>74</v>
      </c>
      <c r="B4" s="5" t="n">
        <v>5000000</v>
      </c>
      <c r="C4" s="5" t="n">
        <v>5000000</v>
      </c>
    </row>
    <row r="5" spans="1:3">
      <c r="A5" s="4" t="s">
        <v>75</v>
      </c>
      <c r="B5" s="4" t="s">
        <v>37</v>
      </c>
      <c r="C5" s="4" t="s">
        <v>37</v>
      </c>
    </row>
    <row r="6" spans="1:3">
      <c r="A6" s="4" t="s">
        <v>76</v>
      </c>
      <c r="B6" s="4" t="s">
        <v>37</v>
      </c>
      <c r="C6" s="4" t="s">
        <v>37</v>
      </c>
    </row>
    <row r="7" spans="1:3">
      <c r="A7" s="4" t="s">
        <v>77</v>
      </c>
      <c r="B7" s="7" t="n">
        <v>0.001</v>
      </c>
      <c r="C7" s="7" t="n">
        <v>0.001</v>
      </c>
    </row>
    <row r="8" spans="1:3">
      <c r="A8" s="4" t="s">
        <v>78</v>
      </c>
      <c r="B8" s="5" t="n">
        <v>25000000</v>
      </c>
      <c r="C8" s="5" t="n">
        <v>25000000</v>
      </c>
    </row>
    <row r="9" spans="1:3">
      <c r="A9" s="4" t="s">
        <v>79</v>
      </c>
      <c r="B9" s="5" t="n">
        <v>8645656</v>
      </c>
      <c r="C9" s="5" t="n">
        <v>6385092</v>
      </c>
    </row>
    <row r="10" spans="1:3">
      <c r="A10" s="4" t="s">
        <v>80</v>
      </c>
      <c r="B10" s="5" t="n">
        <v>8645656</v>
      </c>
      <c r="C10" s="5" t="n">
        <v>63850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3</v>
      </c>
      <c r="B1" s="2" t="s">
        <v>1</v>
      </c>
    </row>
    <row r="2" spans="1:2">
      <c r="B2" s="2" t="s">
        <v>2</v>
      </c>
    </row>
    <row r="3" spans="1:2">
      <c r="A3" s="3" t="s">
        <v>191</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96</v>
      </c>
      <c r="B1" s="2" t="s">
        <v>1</v>
      </c>
    </row>
    <row r="2" spans="1:2">
      <c r="B2" s="2" t="s">
        <v>2</v>
      </c>
    </row>
    <row r="3" spans="1:2">
      <c r="A3" s="3" t="s">
        <v>195</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1</v>
      </c>
      <c r="B1" s="2" t="s">
        <v>1</v>
      </c>
    </row>
    <row r="2" spans="1:2">
      <c r="B2" s="2" t="s">
        <v>2</v>
      </c>
    </row>
    <row r="3" spans="1:2">
      <c r="A3" s="3" t="s">
        <v>199</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4</v>
      </c>
      <c r="B1" s="2" t="s">
        <v>1</v>
      </c>
    </row>
    <row r="2" spans="1:2">
      <c r="B2" s="2" t="s">
        <v>2</v>
      </c>
    </row>
    <row r="3" spans="1:2">
      <c r="A3" s="3" t="s">
        <v>199</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9</v>
      </c>
      <c r="B1" s="2" t="s">
        <v>1</v>
      </c>
    </row>
    <row r="2" spans="1:2">
      <c r="B2" s="2" t="s">
        <v>2</v>
      </c>
    </row>
    <row r="3" spans="1:2">
      <c r="A3" s="3" t="s">
        <v>210</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12</v>
      </c>
      <c r="B1" s="2" t="s">
        <v>1</v>
      </c>
    </row>
    <row r="2" spans="1:2">
      <c r="B2" s="2" t="s">
        <v>2</v>
      </c>
    </row>
    <row r="3" spans="1:2">
      <c r="A3" s="3" t="s">
        <v>214</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9</v>
      </c>
      <c r="B1" s="2" t="s">
        <v>1</v>
      </c>
    </row>
    <row r="2" spans="1:2">
      <c r="B2" s="2" t="s">
        <v>2</v>
      </c>
    </row>
    <row r="3" spans="1:2">
      <c r="A3" s="3" t="s">
        <v>218</v>
      </c>
    </row>
    <row r="4" spans="1:2">
      <c r="A4" s="4" t="s">
        <v>320</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22</v>
      </c>
      <c r="B1" s="2" t="s">
        <v>1</v>
      </c>
    </row>
    <row r="2" spans="1:2">
      <c r="B2" s="2" t="s">
        <v>2</v>
      </c>
    </row>
    <row r="3" spans="1:2">
      <c r="A3" s="3" t="s">
        <v>222</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7</v>
      </c>
      <c r="B1" s="2" t="s">
        <v>1</v>
      </c>
    </row>
    <row r="2" spans="1:2">
      <c r="B2" s="2" t="s">
        <v>2</v>
      </c>
    </row>
    <row r="3" spans="1:2">
      <c r="A3" s="3" t="s">
        <v>226</v>
      </c>
    </row>
    <row r="4" spans="1:2">
      <c r="A4" s="4" t="s">
        <v>328</v>
      </c>
      <c r="B4"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3"/>
  </cols>
  <sheetData>
    <row r="1" spans="1:2">
      <c r="A1" s="1" t="s">
        <v>330</v>
      </c>
      <c r="B1" s="2" t="s">
        <v>1</v>
      </c>
    </row>
    <row r="2" spans="1:2">
      <c r="B2" s="2" t="s">
        <v>2</v>
      </c>
    </row>
    <row r="3" spans="1:2">
      <c r="A3" s="3" t="s">
        <v>230</v>
      </c>
    </row>
    <row r="4" spans="1:2">
      <c r="A4" s="4" t="s">
        <v>331</v>
      </c>
      <c r="B4"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1</v>
      </c>
      <c r="B1" s="2" t="s">
        <v>1</v>
      </c>
    </row>
    <row r="2" spans="1:3">
      <c r="B2" s="2" t="s">
        <v>2</v>
      </c>
      <c r="C2" s="2" t="s">
        <v>32</v>
      </c>
    </row>
    <row r="3" spans="1:3">
      <c r="A3" s="3" t="s">
        <v>82</v>
      </c>
    </row>
    <row r="4" spans="1:3">
      <c r="A4" s="4" t="s">
        <v>83</v>
      </c>
      <c r="B4" s="6" t="n">
        <v>18366</v>
      </c>
      <c r="C4" s="6" t="n">
        <v>13284</v>
      </c>
    </row>
    <row r="5" spans="1:3">
      <c r="A5" s="4" t="s">
        <v>84</v>
      </c>
      <c r="B5" s="5" t="n">
        <v>14094</v>
      </c>
      <c r="C5" s="5" t="n">
        <v>10657</v>
      </c>
    </row>
    <row r="6" spans="1:3">
      <c r="A6" s="4" t="s">
        <v>85</v>
      </c>
      <c r="B6" s="5" t="n">
        <v>4272</v>
      </c>
      <c r="C6" s="5" t="n">
        <v>2627</v>
      </c>
    </row>
    <row r="7" spans="1:3">
      <c r="A7" s="3" t="s">
        <v>86</v>
      </c>
    </row>
    <row r="8" spans="1:3">
      <c r="A8" s="4" t="s">
        <v>87</v>
      </c>
      <c r="B8" s="5" t="n">
        <v>1964</v>
      </c>
      <c r="C8" s="5" t="n">
        <v>1802</v>
      </c>
    </row>
    <row r="9" spans="1:3">
      <c r="A9" s="4" t="s">
        <v>88</v>
      </c>
      <c r="B9" s="5" t="n">
        <v>1883</v>
      </c>
      <c r="C9" s="5" t="n">
        <v>1352</v>
      </c>
    </row>
    <row r="10" spans="1:3">
      <c r="A10" s="4" t="s">
        <v>89</v>
      </c>
      <c r="B10" s="5" t="n">
        <v>4116</v>
      </c>
      <c r="C10" s="5" t="n">
        <v>4535</v>
      </c>
    </row>
    <row r="11" spans="1:3">
      <c r="A11" s="4" t="s">
        <v>90</v>
      </c>
      <c r="B11" s="5" t="n">
        <v>978</v>
      </c>
      <c r="C11" s="5" t="n">
        <v>926</v>
      </c>
    </row>
    <row r="12" spans="1:3">
      <c r="A12" s="4" t="s">
        <v>91</v>
      </c>
      <c r="B12" s="5" t="n">
        <v>8941</v>
      </c>
      <c r="C12" s="5" t="n">
        <v>8615</v>
      </c>
    </row>
    <row r="13" spans="1:3">
      <c r="A13" s="4" t="s">
        <v>92</v>
      </c>
      <c r="B13" s="5" t="n">
        <v>-4669</v>
      </c>
      <c r="C13" s="5" t="n">
        <v>-5988</v>
      </c>
    </row>
    <row r="14" spans="1:3">
      <c r="A14" s="4" t="s">
        <v>93</v>
      </c>
      <c r="B14" s="5" t="n">
        <v>401</v>
      </c>
      <c r="C14" s="5" t="n">
        <v>319</v>
      </c>
    </row>
    <row r="15" spans="1:3">
      <c r="A15" s="4" t="s">
        <v>94</v>
      </c>
      <c r="B15" s="5" t="n">
        <v>-5070</v>
      </c>
      <c r="C15" s="5" t="n">
        <v>-6307</v>
      </c>
    </row>
    <row r="16" spans="1:3">
      <c r="A16" s="4" t="s">
        <v>95</v>
      </c>
      <c r="B16" s="5" t="n">
        <v>-10</v>
      </c>
      <c r="C16" s="5" t="n">
        <v>-45</v>
      </c>
    </row>
    <row r="17" spans="1:3">
      <c r="A17" s="4" t="s">
        <v>96</v>
      </c>
      <c r="B17" s="5" t="n">
        <v>-5060</v>
      </c>
      <c r="C17" s="5" t="n">
        <v>-6262</v>
      </c>
    </row>
    <row r="18" spans="1:3">
      <c r="A18" s="4" t="s">
        <v>97</v>
      </c>
      <c r="B18" s="5" t="n">
        <v>-4901</v>
      </c>
      <c r="C18" s="5" t="n">
        <v>-1251</v>
      </c>
    </row>
    <row r="19" spans="1:3">
      <c r="A19" s="4" t="s">
        <v>98</v>
      </c>
      <c r="B19" s="5" t="n">
        <v>-9961</v>
      </c>
      <c r="C19" s="5" t="n">
        <v>-7513</v>
      </c>
    </row>
    <row r="20" spans="1:3">
      <c r="A20" s="4" t="s">
        <v>99</v>
      </c>
      <c r="B20" s="5" t="n">
        <v>1804</v>
      </c>
      <c r="C20" s="5" t="n">
        <v>1706</v>
      </c>
    </row>
    <row r="21" spans="1:3">
      <c r="A21" s="4" t="s">
        <v>100</v>
      </c>
      <c r="B21" s="6" t="n">
        <v>-8157</v>
      </c>
      <c r="C21" s="6" t="n">
        <v>-5807</v>
      </c>
    </row>
    <row r="22" spans="1:3">
      <c r="A22" s="3" t="s">
        <v>101</v>
      </c>
    </row>
    <row r="23" spans="1:3">
      <c r="A23" s="4" t="s">
        <v>102</v>
      </c>
      <c r="B23" s="8" t="n">
        <v>-0.7</v>
      </c>
      <c r="C23" s="8" t="n">
        <v>-0.76</v>
      </c>
    </row>
    <row r="24" spans="1:3">
      <c r="A24" s="4" t="s">
        <v>103</v>
      </c>
      <c r="B24" s="8" t="n">
        <v>-0.68</v>
      </c>
      <c r="C24" s="8" t="n">
        <v>-0.21</v>
      </c>
    </row>
    <row r="25" spans="1:3">
      <c r="A25" s="3" t="s">
        <v>104</v>
      </c>
    </row>
    <row r="26" spans="1:3">
      <c r="A26" s="4" t="s">
        <v>105</v>
      </c>
      <c r="B26" s="5" t="n">
        <v>7128655</v>
      </c>
      <c r="C26" s="5" t="n">
        <v>59666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33</v>
      </c>
      <c r="B1" s="2" t="s">
        <v>1</v>
      </c>
    </row>
    <row r="2" spans="1:2">
      <c r="B2" s="2" t="s">
        <v>2</v>
      </c>
    </row>
    <row r="3" spans="1:2">
      <c r="A3" s="3" t="s">
        <v>234</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0</v>
      </c>
      <c r="B1" s="2" t="s">
        <v>1</v>
      </c>
    </row>
    <row r="2" spans="1:2">
      <c r="B2" s="2" t="s">
        <v>2</v>
      </c>
    </row>
    <row r="3" spans="1:2">
      <c r="A3" s="3" t="s">
        <v>238</v>
      </c>
    </row>
    <row r="4" spans="1:2">
      <c r="A4" s="4" t="s">
        <v>341</v>
      </c>
      <c r="B4"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49"/>
    <col customWidth="1" max="2" min="2" width="20"/>
    <col customWidth="1" max="3" min="3" width="27"/>
    <col customWidth="1" max="4" min="4" width="80"/>
    <col customWidth="1" max="5" min="5" width="21"/>
  </cols>
  <sheetData>
    <row r="1" spans="1:5">
      <c r="A1" s="1" t="s">
        <v>343</v>
      </c>
      <c r="B1" s="2" t="s">
        <v>344</v>
      </c>
      <c r="D1" s="2" t="s">
        <v>1</v>
      </c>
    </row>
    <row r="2" spans="1:5">
      <c r="B2" s="2" t="s">
        <v>345</v>
      </c>
      <c r="C2" s="2" t="s">
        <v>346</v>
      </c>
      <c r="D2" s="2" t="s">
        <v>347</v>
      </c>
      <c r="E2" s="2" t="s">
        <v>348</v>
      </c>
    </row>
    <row r="3" spans="1:5">
      <c r="A3" s="3" t="s">
        <v>349</v>
      </c>
    </row>
    <row r="4" spans="1:5">
      <c r="A4" s="4" t="s">
        <v>350</v>
      </c>
      <c r="C4" s="5" t="n">
        <v>6100000</v>
      </c>
    </row>
    <row r="5" spans="1:5">
      <c r="A5" s="4" t="s">
        <v>351</v>
      </c>
      <c r="C5" s="9" t="n">
        <v>9844020</v>
      </c>
      <c r="D5" s="6" t="n">
        <v>2121</v>
      </c>
      <c r="E5" s="6" t="n">
        <v>580</v>
      </c>
    </row>
    <row r="6" spans="1:5">
      <c r="A6" s="4" t="s">
        <v>352</v>
      </c>
      <c r="B6" s="5" t="n">
        <v>45000</v>
      </c>
    </row>
    <row r="7" spans="1:5">
      <c r="A7" s="4" t="s">
        <v>353</v>
      </c>
      <c r="B7" s="4" t="s">
        <v>354</v>
      </c>
    </row>
    <row r="8" spans="1:5">
      <c r="A8" s="4" t="s">
        <v>355</v>
      </c>
      <c r="D8" s="4" t="s">
        <v>356</v>
      </c>
    </row>
    <row r="9" spans="1:5">
      <c r="A9" s="4" t="s">
        <v>357</v>
      </c>
    </row>
    <row r="10" spans="1:5">
      <c r="A10" s="3" t="s">
        <v>349</v>
      </c>
    </row>
    <row r="11" spans="1:5">
      <c r="A11" s="4" t="s">
        <v>358</v>
      </c>
      <c r="C11" s="4" t="s">
        <v>359</v>
      </c>
    </row>
    <row r="12" spans="1:5">
      <c r="A12" s="4" t="s">
        <v>360</v>
      </c>
    </row>
    <row r="13" spans="1:5">
      <c r="A13" s="3" t="s">
        <v>349</v>
      </c>
    </row>
    <row r="14" spans="1:5">
      <c r="A14" s="4" t="s">
        <v>358</v>
      </c>
      <c r="C14" s="4" t="s">
        <v>361</v>
      </c>
    </row>
    <row r="15" spans="1:5">
      <c r="A15" s="4" t="s">
        <v>362</v>
      </c>
    </row>
    <row r="16" spans="1:5">
      <c r="A16" s="3" t="s">
        <v>349</v>
      </c>
    </row>
    <row r="17" spans="1:5">
      <c r="A17" s="4" t="s">
        <v>363</v>
      </c>
      <c r="D17" s="4" t="s">
        <v>364</v>
      </c>
    </row>
    <row r="18" spans="1:5">
      <c r="A18" s="4" t="s">
        <v>365</v>
      </c>
      <c r="B18" s="5" t="n">
        <v>14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3"/>
    <col customWidth="1" max="2" min="2" width="16"/>
  </cols>
  <sheetData>
    <row r="1" spans="1:2">
      <c r="A1" s="1" t="s">
        <v>366</v>
      </c>
      <c r="B1" s="2" t="s">
        <v>1</v>
      </c>
    </row>
    <row r="2" spans="1:2">
      <c r="B2" s="2" t="s">
        <v>2</v>
      </c>
    </row>
    <row r="3" spans="1:2">
      <c r="A3" s="4" t="s">
        <v>367</v>
      </c>
    </row>
    <row r="4" spans="1:2">
      <c r="A4" s="3" t="s">
        <v>285</v>
      </c>
    </row>
    <row r="5" spans="1:2">
      <c r="A5" s="4" t="s">
        <v>368</v>
      </c>
      <c r="B5" s="4" t="s">
        <v>369</v>
      </c>
    </row>
    <row r="6" spans="1:2">
      <c r="A6" s="4" t="s">
        <v>370</v>
      </c>
    </row>
    <row r="7" spans="1:2">
      <c r="A7" s="3" t="s">
        <v>285</v>
      </c>
    </row>
    <row r="8" spans="1:2">
      <c r="A8" s="4" t="s">
        <v>368</v>
      </c>
      <c r="B8" s="4" t="s">
        <v>371</v>
      </c>
    </row>
    <row r="9" spans="1:2">
      <c r="A9" s="4" t="s">
        <v>372</v>
      </c>
    </row>
    <row r="10" spans="1:2">
      <c r="A10" s="3" t="s">
        <v>285</v>
      </c>
    </row>
    <row r="11" spans="1:2">
      <c r="A11" s="4" t="s">
        <v>368</v>
      </c>
      <c r="B11" s="4" t="s">
        <v>373</v>
      </c>
    </row>
    <row r="12" spans="1:2">
      <c r="A12" s="4" t="s">
        <v>374</v>
      </c>
    </row>
    <row r="13" spans="1:2">
      <c r="A13" s="3" t="s">
        <v>285</v>
      </c>
    </row>
    <row r="14" spans="1:2">
      <c r="A14" s="4" t="s">
        <v>368</v>
      </c>
      <c r="B14" s="4" t="s">
        <v>371</v>
      </c>
    </row>
    <row r="15" spans="1:2">
      <c r="A15" s="4" t="s">
        <v>375</v>
      </c>
    </row>
    <row r="16" spans="1:2">
      <c r="A16" s="3" t="s">
        <v>285</v>
      </c>
    </row>
    <row r="17" spans="1:2">
      <c r="A17" s="4" t="s">
        <v>368</v>
      </c>
      <c r="B17" s="4" t="s">
        <v>369</v>
      </c>
    </row>
    <row r="18" spans="1:2">
      <c r="A18" s="4" t="s">
        <v>376</v>
      </c>
    </row>
    <row r="19" spans="1:2">
      <c r="A19" s="3" t="s">
        <v>285</v>
      </c>
    </row>
    <row r="20" spans="1:2">
      <c r="A20" s="4" t="s">
        <v>368</v>
      </c>
      <c r="B20"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78</v>
      </c>
      <c r="B1" s="2" t="s">
        <v>1</v>
      </c>
    </row>
    <row r="2" spans="1:3">
      <c r="B2" s="2" t="s">
        <v>2</v>
      </c>
      <c r="C2" s="2" t="s">
        <v>32</v>
      </c>
    </row>
    <row r="3" spans="1:3">
      <c r="A3" s="3" t="s">
        <v>379</v>
      </c>
    </row>
    <row r="4" spans="1:3">
      <c r="A4" s="4" t="s">
        <v>380</v>
      </c>
      <c r="B4" s="6" t="n">
        <v>0</v>
      </c>
      <c r="C4" s="6" t="n">
        <v>271</v>
      </c>
    </row>
    <row r="5" spans="1:3">
      <c r="A5" s="4" t="s">
        <v>381</v>
      </c>
      <c r="B5" s="4"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83</v>
      </c>
      <c r="B1" s="2" t="s">
        <v>2</v>
      </c>
      <c r="C1" s="2" t="s">
        <v>32</v>
      </c>
    </row>
    <row r="2" spans="1:3">
      <c r="A2" s="3" t="s">
        <v>384</v>
      </c>
    </row>
    <row r="3" spans="1:3">
      <c r="A3" s="4" t="s">
        <v>34</v>
      </c>
      <c r="B3" s="6" t="n">
        <v>2114</v>
      </c>
      <c r="C3" s="6" t="n">
        <v>539</v>
      </c>
    </row>
    <row r="4" spans="1:3">
      <c r="A4" s="4" t="s">
        <v>35</v>
      </c>
      <c r="B4" s="5" t="n">
        <v>284</v>
      </c>
      <c r="C4" s="5" t="n">
        <v>594</v>
      </c>
    </row>
    <row r="5" spans="1:3">
      <c r="A5" s="4" t="s">
        <v>36</v>
      </c>
      <c r="C5" s="5" t="n">
        <v>2978</v>
      </c>
    </row>
    <row r="6" spans="1:3">
      <c r="A6" s="4" t="s">
        <v>385</v>
      </c>
      <c r="B6" s="5" t="n">
        <v>3</v>
      </c>
      <c r="C6" s="5" t="n">
        <v>-9</v>
      </c>
    </row>
    <row r="7" spans="1:3">
      <c r="A7" s="4" t="s">
        <v>386</v>
      </c>
      <c r="B7" s="5" t="n">
        <v>-11</v>
      </c>
      <c r="C7" s="5" t="n">
        <v>-4</v>
      </c>
    </row>
    <row r="8" spans="1:3">
      <c r="A8" s="4" t="s">
        <v>387</v>
      </c>
      <c r="B8" s="5" t="n">
        <v>2390</v>
      </c>
      <c r="C8" s="5" t="n">
        <v>4098</v>
      </c>
    </row>
    <row r="9" spans="1:3">
      <c r="A9" s="4" t="s">
        <v>388</v>
      </c>
    </row>
    <row r="10" spans="1:3">
      <c r="A10" s="3" t="s">
        <v>384</v>
      </c>
    </row>
    <row r="11" spans="1:3">
      <c r="A11" s="4" t="s">
        <v>34</v>
      </c>
      <c r="B11" s="5" t="n">
        <v>2114</v>
      </c>
      <c r="C11" s="5" t="n">
        <v>539</v>
      </c>
    </row>
    <row r="12" spans="1:3">
      <c r="A12" s="4" t="s">
        <v>35</v>
      </c>
      <c r="B12" s="5" t="n">
        <v>284</v>
      </c>
      <c r="C12" s="5" t="n">
        <v>594</v>
      </c>
    </row>
    <row r="13" spans="1:3">
      <c r="A13" s="4" t="s">
        <v>36</v>
      </c>
      <c r="C13" s="5" t="n">
        <v>2978</v>
      </c>
    </row>
    <row r="14" spans="1:3">
      <c r="A14" s="4" t="s">
        <v>385</v>
      </c>
      <c r="B14" s="4" t="s">
        <v>37</v>
      </c>
      <c r="C14" s="4" t="s">
        <v>37</v>
      </c>
    </row>
    <row r="15" spans="1:3">
      <c r="A15" s="4" t="s">
        <v>386</v>
      </c>
      <c r="B15" s="4" t="s">
        <v>37</v>
      </c>
      <c r="C15" s="4" t="s">
        <v>37</v>
      </c>
    </row>
    <row r="16" spans="1:3">
      <c r="A16" s="4" t="s">
        <v>387</v>
      </c>
      <c r="B16" s="5" t="n">
        <v>2398</v>
      </c>
      <c r="C16" s="5" t="n">
        <v>4111</v>
      </c>
    </row>
    <row r="17" spans="1:3">
      <c r="A17" s="4" t="s">
        <v>389</v>
      </c>
    </row>
    <row r="18" spans="1:3">
      <c r="A18" s="3" t="s">
        <v>384</v>
      </c>
    </row>
    <row r="19" spans="1:3">
      <c r="A19" s="4" t="s">
        <v>34</v>
      </c>
      <c r="B19" s="4" t="s">
        <v>37</v>
      </c>
      <c r="C19" s="4" t="s">
        <v>37</v>
      </c>
    </row>
    <row r="20" spans="1:3">
      <c r="A20" s="4" t="s">
        <v>35</v>
      </c>
      <c r="B20" s="4" t="s">
        <v>37</v>
      </c>
      <c r="C20" s="4" t="s">
        <v>37</v>
      </c>
    </row>
    <row r="21" spans="1:3">
      <c r="A21" s="4" t="s">
        <v>36</v>
      </c>
      <c r="C21" s="4" t="s">
        <v>37</v>
      </c>
    </row>
    <row r="22" spans="1:3">
      <c r="A22" s="4" t="s">
        <v>385</v>
      </c>
      <c r="B22" s="5" t="n">
        <v>3</v>
      </c>
      <c r="C22" s="5" t="n">
        <v>-9</v>
      </c>
    </row>
    <row r="23" spans="1:3">
      <c r="A23" s="4" t="s">
        <v>386</v>
      </c>
      <c r="B23" s="5" t="n">
        <v>-11</v>
      </c>
      <c r="C23" s="5" t="n">
        <v>-4</v>
      </c>
    </row>
    <row r="24" spans="1:3">
      <c r="A24" s="4" t="s">
        <v>387</v>
      </c>
      <c r="B24" s="5" t="n">
        <v>-8</v>
      </c>
      <c r="C24" s="5" t="n">
        <v>-13</v>
      </c>
    </row>
    <row r="25" spans="1:3">
      <c r="A25" s="4" t="s">
        <v>390</v>
      </c>
    </row>
    <row r="26" spans="1:3">
      <c r="A26" s="3" t="s">
        <v>384</v>
      </c>
    </row>
    <row r="27" spans="1:3">
      <c r="A27" s="4" t="s">
        <v>34</v>
      </c>
      <c r="B27" s="4" t="s">
        <v>37</v>
      </c>
      <c r="C27" s="4" t="s">
        <v>37</v>
      </c>
    </row>
    <row r="28" spans="1:3">
      <c r="A28" s="4" t="s">
        <v>35</v>
      </c>
      <c r="B28" s="4" t="s">
        <v>37</v>
      </c>
      <c r="C28" s="4" t="s">
        <v>37</v>
      </c>
    </row>
    <row r="29" spans="1:3">
      <c r="A29" s="4" t="s">
        <v>36</v>
      </c>
      <c r="C29" s="4" t="s">
        <v>37</v>
      </c>
    </row>
    <row r="30" spans="1:3">
      <c r="A30" s="4" t="s">
        <v>385</v>
      </c>
      <c r="B30" s="4" t="s">
        <v>37</v>
      </c>
      <c r="C30" s="4" t="s">
        <v>37</v>
      </c>
    </row>
    <row r="31" spans="1:3">
      <c r="A31" s="4" t="s">
        <v>386</v>
      </c>
      <c r="B31" s="4" t="s">
        <v>37</v>
      </c>
      <c r="C31" s="4" t="s">
        <v>37</v>
      </c>
    </row>
    <row r="32" spans="1:3">
      <c r="A32" s="4" t="s">
        <v>387</v>
      </c>
      <c r="B32" s="4" t="s">
        <v>37</v>
      </c>
      <c r="C32" s="4" t="s">
        <v>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91</v>
      </c>
      <c r="B1" s="2" t="s">
        <v>2</v>
      </c>
      <c r="C1" s="2" t="s">
        <v>32</v>
      </c>
    </row>
    <row r="2" spans="1:3">
      <c r="A2" s="3" t="s">
        <v>291</v>
      </c>
    </row>
    <row r="3" spans="1:3">
      <c r="A3" s="4" t="s">
        <v>392</v>
      </c>
      <c r="B3" s="6" t="n">
        <v>3189</v>
      </c>
      <c r="C3" s="6" t="n">
        <v>3635</v>
      </c>
    </row>
    <row r="4" spans="1:3">
      <c r="A4" s="4" t="s">
        <v>393</v>
      </c>
      <c r="B4" s="5" t="n">
        <v>1790</v>
      </c>
      <c r="C4" s="5" t="n">
        <v>655</v>
      </c>
    </row>
    <row r="5" spans="1:3">
      <c r="A5" s="4" t="s">
        <v>39</v>
      </c>
      <c r="B5" s="6" t="n">
        <v>4979</v>
      </c>
      <c r="C5" s="6" t="n">
        <v>429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94</v>
      </c>
      <c r="B1" s="2" t="s">
        <v>2</v>
      </c>
      <c r="C1" s="2" t="s">
        <v>32</v>
      </c>
    </row>
    <row r="2" spans="1:3">
      <c r="A2" s="3" t="s">
        <v>294</v>
      </c>
    </row>
    <row r="3" spans="1:3">
      <c r="A3" s="4" t="s">
        <v>395</v>
      </c>
      <c r="B3" s="6" t="n">
        <v>2977</v>
      </c>
      <c r="C3" s="6" t="n">
        <v>2947</v>
      </c>
    </row>
    <row r="4" spans="1:3">
      <c r="A4" s="4" t="s">
        <v>396</v>
      </c>
      <c r="B4" s="5" t="n">
        <v>-2067</v>
      </c>
      <c r="C4" s="5" t="n">
        <v>-1982</v>
      </c>
    </row>
    <row r="5" spans="1:3">
      <c r="A5" s="4" t="s">
        <v>397</v>
      </c>
      <c r="B5" s="5" t="n">
        <v>910</v>
      </c>
      <c r="C5" s="5" t="n">
        <v>965</v>
      </c>
    </row>
    <row r="6" spans="1:3">
      <c r="A6" s="4" t="s">
        <v>398</v>
      </c>
    </row>
    <row r="7" spans="1:3">
      <c r="A7" s="3" t="s">
        <v>294</v>
      </c>
    </row>
    <row r="8" spans="1:3">
      <c r="A8" s="4" t="s">
        <v>395</v>
      </c>
      <c r="B8" s="5" t="n">
        <v>287</v>
      </c>
      <c r="C8" s="5" t="n">
        <v>287</v>
      </c>
    </row>
    <row r="9" spans="1:3">
      <c r="A9" s="4" t="s">
        <v>399</v>
      </c>
    </row>
    <row r="10" spans="1:3">
      <c r="A10" s="3" t="s">
        <v>294</v>
      </c>
    </row>
    <row r="11" spans="1:3">
      <c r="A11" s="4" t="s">
        <v>395</v>
      </c>
      <c r="B11" s="5" t="n">
        <v>1696</v>
      </c>
      <c r="C11" s="5" t="n">
        <v>1874</v>
      </c>
    </row>
    <row r="12" spans="1:3">
      <c r="A12" s="4" t="s">
        <v>400</v>
      </c>
    </row>
    <row r="13" spans="1:3">
      <c r="A13" s="3" t="s">
        <v>294</v>
      </c>
    </row>
    <row r="14" spans="1:3">
      <c r="A14" s="4" t="s">
        <v>395</v>
      </c>
      <c r="B14" s="5" t="n">
        <v>21</v>
      </c>
      <c r="C14" s="5" t="n">
        <v>6</v>
      </c>
    </row>
    <row r="15" spans="1:3">
      <c r="A15" s="4" t="s">
        <v>375</v>
      </c>
    </row>
    <row r="16" spans="1:3">
      <c r="A16" s="3" t="s">
        <v>294</v>
      </c>
    </row>
    <row r="17" spans="1:3">
      <c r="A17" s="4" t="s">
        <v>395</v>
      </c>
      <c r="B17" s="5" t="n">
        <v>67</v>
      </c>
      <c r="C17" s="5" t="n">
        <v>61</v>
      </c>
    </row>
    <row r="18" spans="1:3">
      <c r="A18" s="4" t="s">
        <v>376</v>
      </c>
    </row>
    <row r="19" spans="1:3">
      <c r="A19" s="3" t="s">
        <v>294</v>
      </c>
    </row>
    <row r="20" spans="1:3">
      <c r="A20" s="4" t="s">
        <v>395</v>
      </c>
      <c r="B20" s="6" t="n">
        <v>906</v>
      </c>
      <c r="C20" s="6" t="n">
        <v>7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01</v>
      </c>
      <c r="B1" s="2" t="s">
        <v>1</v>
      </c>
    </row>
    <row r="2" spans="1:3">
      <c r="B2" s="2" t="s">
        <v>2</v>
      </c>
      <c r="C2" s="2" t="s">
        <v>32</v>
      </c>
    </row>
    <row r="3" spans="1:3">
      <c r="A3" s="3" t="s">
        <v>402</v>
      </c>
    </row>
    <row r="4" spans="1:3">
      <c r="A4" s="4" t="s">
        <v>403</v>
      </c>
      <c r="B4" s="6" t="n">
        <v>344</v>
      </c>
      <c r="C4" s="6" t="n">
        <v>34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04</v>
      </c>
      <c r="B1" s="2" t="s">
        <v>1</v>
      </c>
    </row>
    <row r="2" spans="1:3">
      <c r="B2" s="2" t="s">
        <v>2</v>
      </c>
      <c r="C2" s="2" t="s">
        <v>32</v>
      </c>
    </row>
    <row r="3" spans="1:3">
      <c r="A3" s="3" t="s">
        <v>405</v>
      </c>
    </row>
    <row r="4" spans="1:3">
      <c r="A4" s="4" t="s">
        <v>406</v>
      </c>
      <c r="B4" s="6" t="n">
        <v>5480</v>
      </c>
      <c r="C4" s="6" t="n">
        <v>5480</v>
      </c>
    </row>
    <row r="5" spans="1:3">
      <c r="A5" s="4" t="s">
        <v>407</v>
      </c>
      <c r="B5" s="6" t="n">
        <v>4281</v>
      </c>
      <c r="C5" s="5" t="n">
        <v>3391</v>
      </c>
    </row>
    <row r="6" spans="1:3">
      <c r="A6" s="4" t="s">
        <v>408</v>
      </c>
      <c r="B6" s="4" t="s">
        <v>409</v>
      </c>
    </row>
    <row r="7" spans="1:3">
      <c r="A7" s="4" t="s">
        <v>44</v>
      </c>
      <c r="B7" s="6" t="n">
        <v>1199</v>
      </c>
      <c r="C7" s="5" t="n">
        <v>2089</v>
      </c>
    </row>
    <row r="8" spans="1:3">
      <c r="A8" s="4" t="s">
        <v>410</v>
      </c>
      <c r="B8" s="5" t="n">
        <v>295</v>
      </c>
      <c r="C8" s="5" t="n">
        <v>205</v>
      </c>
    </row>
    <row r="9" spans="1:3">
      <c r="A9" s="4" t="s">
        <v>411</v>
      </c>
      <c r="B9" s="5" t="n">
        <v>1494</v>
      </c>
      <c r="C9" s="5" t="n">
        <v>2294</v>
      </c>
    </row>
    <row r="10" spans="1:3">
      <c r="A10" s="4" t="s">
        <v>412</v>
      </c>
    </row>
    <row r="11" spans="1:3">
      <c r="A11" s="3" t="s">
        <v>405</v>
      </c>
    </row>
    <row r="12" spans="1:3">
      <c r="A12" s="4" t="s">
        <v>406</v>
      </c>
      <c r="B12" s="6" t="n">
        <v>2010</v>
      </c>
      <c r="C12" s="5" t="n">
        <v>2010</v>
      </c>
    </row>
    <row r="13" spans="1:3">
      <c r="A13" s="4" t="s">
        <v>413</v>
      </c>
      <c r="B13" s="4" t="s">
        <v>409</v>
      </c>
    </row>
    <row r="14" spans="1:3">
      <c r="A14" s="4" t="s">
        <v>407</v>
      </c>
      <c r="B14" s="6" t="n">
        <v>1534</v>
      </c>
      <c r="C14" s="5" t="n">
        <v>1154</v>
      </c>
    </row>
    <row r="15" spans="1:3">
      <c r="A15" s="4" t="s">
        <v>408</v>
      </c>
      <c r="B15" s="4" t="s">
        <v>409</v>
      </c>
    </row>
    <row r="16" spans="1:3">
      <c r="A16" s="4" t="s">
        <v>414</v>
      </c>
    </row>
    <row r="17" spans="1:3">
      <c r="A17" s="3" t="s">
        <v>405</v>
      </c>
    </row>
    <row r="18" spans="1:3">
      <c r="A18" s="4" t="s">
        <v>406</v>
      </c>
      <c r="B18" s="6" t="n">
        <v>3470</v>
      </c>
      <c r="C18" s="5" t="n">
        <v>3470</v>
      </c>
    </row>
    <row r="19" spans="1:3">
      <c r="A19" s="4" t="s">
        <v>407</v>
      </c>
      <c r="B19" s="6" t="n">
        <v>2747</v>
      </c>
      <c r="C19" s="6" t="n">
        <v>2237</v>
      </c>
    </row>
    <row r="20" spans="1:3">
      <c r="A20" s="4" t="s">
        <v>415</v>
      </c>
    </row>
    <row r="21" spans="1:3">
      <c r="A21" s="3" t="s">
        <v>405</v>
      </c>
    </row>
    <row r="22" spans="1:3">
      <c r="A22" s="4" t="s">
        <v>413</v>
      </c>
      <c r="B22" s="4" t="s">
        <v>409</v>
      </c>
    </row>
    <row r="23" spans="1:3">
      <c r="A23" s="4" t="s">
        <v>408</v>
      </c>
      <c r="B23" s="4" t="s">
        <v>409</v>
      </c>
    </row>
    <row r="24" spans="1:3">
      <c r="A24" s="4" t="s">
        <v>416</v>
      </c>
    </row>
    <row r="25" spans="1:3">
      <c r="A25" s="3" t="s">
        <v>405</v>
      </c>
    </row>
    <row r="26" spans="1:3">
      <c r="A26" s="4" t="s">
        <v>413</v>
      </c>
      <c r="B26" s="4" t="s">
        <v>377</v>
      </c>
    </row>
    <row r="27" spans="1:3">
      <c r="A27" s="4" t="s">
        <v>408</v>
      </c>
      <c r="B27" s="4" t="s">
        <v>3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06</v>
      </c>
      <c r="B1" s="2" t="s">
        <v>1</v>
      </c>
    </row>
    <row r="2" spans="1:3">
      <c r="B2" s="2" t="s">
        <v>2</v>
      </c>
      <c r="C2" s="2" t="s">
        <v>32</v>
      </c>
    </row>
    <row r="3" spans="1:3">
      <c r="A3" s="3" t="s">
        <v>107</v>
      </c>
    </row>
    <row r="4" spans="1:3">
      <c r="A4" s="4" t="s">
        <v>108</v>
      </c>
      <c r="B4" s="6" t="n">
        <v>-9961</v>
      </c>
      <c r="C4" s="6" t="n">
        <v>-7513</v>
      </c>
    </row>
    <row r="5" spans="1:3">
      <c r="A5" s="3" t="s">
        <v>109</v>
      </c>
    </row>
    <row r="6" spans="1:3">
      <c r="A6" s="4" t="s">
        <v>110</v>
      </c>
      <c r="B6" s="5" t="n">
        <v>218</v>
      </c>
      <c r="C6" s="5" t="n">
        <v>79</v>
      </c>
    </row>
    <row r="7" spans="1:3">
      <c r="A7" s="4" t="s">
        <v>111</v>
      </c>
      <c r="B7" s="5" t="n">
        <v>-9743</v>
      </c>
      <c r="C7" s="5" t="n">
        <v>-7434</v>
      </c>
    </row>
    <row r="8" spans="1:3">
      <c r="A8" s="4" t="s">
        <v>112</v>
      </c>
      <c r="B8" s="5" t="n">
        <v>1062</v>
      </c>
      <c r="C8" s="5" t="n">
        <v>1834</v>
      </c>
    </row>
    <row r="9" spans="1:3">
      <c r="A9" s="4" t="s">
        <v>113</v>
      </c>
      <c r="B9" s="6" t="n">
        <v>-8681</v>
      </c>
      <c r="C9" s="6" t="n">
        <v>-56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17</v>
      </c>
      <c r="B1" s="2" t="s">
        <v>2</v>
      </c>
      <c r="C1" s="2" t="s">
        <v>32</v>
      </c>
    </row>
    <row r="2" spans="1:3">
      <c r="A2" s="3" t="s">
        <v>299</v>
      </c>
    </row>
    <row r="3" spans="1:3">
      <c r="A3" s="5" t="n">
        <v>2018</v>
      </c>
      <c r="B3" s="6" t="n">
        <v>846</v>
      </c>
    </row>
    <row r="4" spans="1:3">
      <c r="A4" s="5" t="n">
        <v>2019</v>
      </c>
      <c r="B4" s="5" t="n">
        <v>353</v>
      </c>
    </row>
    <row r="5" spans="1:3">
      <c r="A5" s="4" t="s">
        <v>44</v>
      </c>
      <c r="B5" s="6" t="n">
        <v>1199</v>
      </c>
      <c r="C5" s="6" t="n">
        <v>208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18</v>
      </c>
      <c r="B1" s="2" t="s">
        <v>2</v>
      </c>
      <c r="C1" s="2" t="s">
        <v>32</v>
      </c>
    </row>
    <row r="2" spans="1:3">
      <c r="A2" s="3" t="s">
        <v>419</v>
      </c>
    </row>
    <row r="3" spans="1:3">
      <c r="A3" s="4" t="s">
        <v>420</v>
      </c>
      <c r="B3" s="6" t="n">
        <v>631</v>
      </c>
      <c r="C3" s="6" t="n">
        <v>579</v>
      </c>
    </row>
    <row r="4" spans="1:3">
      <c r="A4" s="4" t="s">
        <v>421</v>
      </c>
    </row>
    <row r="5" spans="1:3">
      <c r="A5" s="3" t="s">
        <v>419</v>
      </c>
    </row>
    <row r="6" spans="1:3">
      <c r="A6" s="4" t="s">
        <v>422</v>
      </c>
      <c r="B6" s="5" t="n">
        <v>951</v>
      </c>
      <c r="C6" s="5" t="n">
        <v>3101</v>
      </c>
    </row>
    <row r="7" spans="1:3">
      <c r="A7" s="4" t="s">
        <v>420</v>
      </c>
      <c r="B7" s="5" t="n">
        <v>631</v>
      </c>
      <c r="C7" s="5" t="n">
        <v>579</v>
      </c>
    </row>
    <row r="8" spans="1:3">
      <c r="A8" s="4" t="s">
        <v>423</v>
      </c>
      <c r="B8" s="6" t="n">
        <v>1582</v>
      </c>
      <c r="C8" s="6" t="n">
        <v>3680</v>
      </c>
    </row>
    <row r="9" spans="1:3">
      <c r="A9" s="4" t="s">
        <v>424</v>
      </c>
    </row>
    <row r="10" spans="1:3">
      <c r="A10" s="3" t="s">
        <v>419</v>
      </c>
    </row>
    <row r="11" spans="1:3">
      <c r="A11" s="4" t="s">
        <v>425</v>
      </c>
      <c r="B11" s="4" t="s">
        <v>426</v>
      </c>
    </row>
    <row r="12" spans="1:3">
      <c r="A12" s="4" t="s">
        <v>427</v>
      </c>
    </row>
    <row r="13" spans="1:3">
      <c r="A13" s="3" t="s">
        <v>419</v>
      </c>
    </row>
    <row r="14" spans="1:3">
      <c r="A14" s="4" t="s">
        <v>425</v>
      </c>
      <c r="B14" s="4" t="s">
        <v>42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80"/>
    <col customWidth="1" max="3" min="3" width="80"/>
  </cols>
  <sheetData>
    <row r="1" spans="1:3">
      <c r="A1" s="1" t="s">
        <v>429</v>
      </c>
      <c r="B1" s="2" t="s">
        <v>1</v>
      </c>
    </row>
    <row r="2" spans="1:3">
      <c r="B2" s="2" t="s">
        <v>2</v>
      </c>
      <c r="C2" s="2" t="s">
        <v>32</v>
      </c>
    </row>
    <row r="3" spans="1:3">
      <c r="A3" s="3" t="s">
        <v>430</v>
      </c>
    </row>
    <row r="4" spans="1:3">
      <c r="A4" s="4" t="s">
        <v>431</v>
      </c>
      <c r="B4" s="6" t="n">
        <v>631</v>
      </c>
      <c r="C4" s="6" t="n">
        <v>579</v>
      </c>
    </row>
    <row r="5" spans="1:3">
      <c r="A5" s="4" t="s">
        <v>432</v>
      </c>
      <c r="B5" s="6" t="n">
        <v>1582</v>
      </c>
      <c r="C5" s="6" t="n">
        <v>3680</v>
      </c>
    </row>
    <row r="6" spans="1:3">
      <c r="A6" s="4" t="s">
        <v>433</v>
      </c>
      <c r="B6" s="4" t="s">
        <v>434</v>
      </c>
      <c r="C6" s="4" t="s">
        <v>435</v>
      </c>
    </row>
    <row r="7" spans="1:3">
      <c r="A7" s="4" t="s">
        <v>436</v>
      </c>
      <c r="B7" s="6" t="n">
        <v>631</v>
      </c>
    </row>
    <row r="8" spans="1:3">
      <c r="A8" s="4" t="s">
        <v>437</v>
      </c>
    </row>
    <row r="9" spans="1:3">
      <c r="A9" s="3" t="s">
        <v>430</v>
      </c>
    </row>
    <row r="10" spans="1:3">
      <c r="A10" s="4" t="s">
        <v>438</v>
      </c>
      <c r="B10" s="6" t="n">
        <v>346</v>
      </c>
      <c r="C10" s="6" t="n">
        <v>310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39</v>
      </c>
      <c r="B1" s="2" t="s">
        <v>1</v>
      </c>
    </row>
    <row r="2" spans="1:3">
      <c r="B2" s="2" t="s">
        <v>2</v>
      </c>
      <c r="C2" s="2" t="s">
        <v>32</v>
      </c>
    </row>
    <row r="3" spans="1:3">
      <c r="A3" s="3" t="s">
        <v>419</v>
      </c>
    </row>
    <row r="4" spans="1:3">
      <c r="A4" s="4" t="s">
        <v>422</v>
      </c>
      <c r="B4" s="6" t="n">
        <v>631</v>
      </c>
    </row>
    <row r="5" spans="1:3">
      <c r="A5" s="4" t="s">
        <v>440</v>
      </c>
      <c r="B5" s="5" t="n">
        <v>-631</v>
      </c>
      <c r="C5" s="6" t="n">
        <v>-579</v>
      </c>
    </row>
    <row r="6" spans="1:3">
      <c r="A6" s="4" t="s">
        <v>57</v>
      </c>
      <c r="B6" s="4" t="s">
        <v>37</v>
      </c>
      <c r="C6" s="5" t="n">
        <v>1093</v>
      </c>
    </row>
    <row r="7" spans="1:3">
      <c r="A7" s="4" t="s">
        <v>421</v>
      </c>
    </row>
    <row r="8" spans="1:3">
      <c r="A8" s="3" t="s">
        <v>419</v>
      </c>
    </row>
    <row r="9" spans="1:3">
      <c r="A9" s="4" t="s">
        <v>422</v>
      </c>
      <c r="B9" s="5" t="n">
        <v>631</v>
      </c>
      <c r="C9" s="5" t="n">
        <v>1672</v>
      </c>
    </row>
    <row r="10" spans="1:3">
      <c r="A10" s="4" t="s">
        <v>440</v>
      </c>
      <c r="B10" s="6" t="n">
        <v>-631</v>
      </c>
      <c r="C10" s="6" t="n">
        <v>-579</v>
      </c>
    </row>
    <row r="11" spans="1:3">
      <c r="A11" s="4" t="s">
        <v>424</v>
      </c>
    </row>
    <row r="12" spans="1:3">
      <c r="A12" s="3" t="s">
        <v>419</v>
      </c>
    </row>
    <row r="13" spans="1:3">
      <c r="A13" s="4" t="s">
        <v>425</v>
      </c>
      <c r="B13" s="4" t="s">
        <v>441</v>
      </c>
    </row>
    <row r="14" spans="1:3">
      <c r="A14" s="4" t="s">
        <v>427</v>
      </c>
    </row>
    <row r="15" spans="1:3">
      <c r="A15" s="3" t="s">
        <v>419</v>
      </c>
    </row>
    <row r="16" spans="1:3">
      <c r="A16" s="4" t="s">
        <v>425</v>
      </c>
      <c r="B16" s="4" t="s">
        <v>42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42</v>
      </c>
      <c r="B1" s="2" t="s">
        <v>2</v>
      </c>
      <c r="C1" s="2" t="s">
        <v>32</v>
      </c>
    </row>
    <row r="2" spans="1:3">
      <c r="A2" s="3" t="s">
        <v>443</v>
      </c>
    </row>
    <row r="3" spans="1:3">
      <c r="A3" s="4" t="s">
        <v>444</v>
      </c>
      <c r="B3" s="6" t="n">
        <v>631</v>
      </c>
      <c r="C3" s="6" t="n">
        <v>579</v>
      </c>
    </row>
    <row r="4" spans="1:3">
      <c r="A4" s="4" t="s">
        <v>445</v>
      </c>
      <c r="B4" s="4" t="s">
        <v>37</v>
      </c>
      <c r="C4" s="5" t="n">
        <v>546</v>
      </c>
    </row>
    <row r="5" spans="1:3">
      <c r="A5" s="4" t="s">
        <v>446</v>
      </c>
      <c r="B5" s="4" t="s">
        <v>37</v>
      </c>
      <c r="C5" s="5" t="n">
        <v>547</v>
      </c>
    </row>
    <row r="6" spans="1:3">
      <c r="A6" s="4" t="s">
        <v>447</v>
      </c>
      <c r="B6" s="4" t="s">
        <v>37</v>
      </c>
      <c r="C6" s="4" t="s">
        <v>37</v>
      </c>
    </row>
    <row r="7" spans="1:3">
      <c r="A7" s="4" t="s">
        <v>57</v>
      </c>
      <c r="B7" s="6" t="n">
        <v>631</v>
      </c>
      <c r="C7" s="6" t="n">
        <v>167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38"/>
    <col customWidth="1" max="2" min="2" width="80"/>
    <col customWidth="1" max="3" min="3" width="80"/>
    <col customWidth="1" max="4" min="4" width="16"/>
    <col customWidth="1" max="5" min="5" width="14"/>
    <col customWidth="1" max="6" min="6" width="14"/>
    <col customWidth="1" max="7" min="7" width="80"/>
    <col customWidth="1" max="8" min="8" width="14"/>
    <col customWidth="1" max="9" min="9" width="14"/>
    <col customWidth="1" max="10" min="10" width="14"/>
  </cols>
  <sheetData>
    <row r="1" spans="1:10">
      <c r="A1" s="1" t="s">
        <v>448</v>
      </c>
      <c r="B1" s="2" t="s">
        <v>449</v>
      </c>
      <c r="C1" s="2" t="s">
        <v>450</v>
      </c>
      <c r="D1" s="2" t="s">
        <v>451</v>
      </c>
      <c r="E1" s="2" t="s">
        <v>452</v>
      </c>
      <c r="F1" s="2" t="s">
        <v>453</v>
      </c>
      <c r="G1" s="2" t="s">
        <v>2</v>
      </c>
      <c r="H1" s="2" t="s">
        <v>32</v>
      </c>
      <c r="I1" s="2" t="s">
        <v>454</v>
      </c>
      <c r="J1" s="2" t="s">
        <v>455</v>
      </c>
    </row>
    <row r="2" spans="1:10">
      <c r="A2" s="3" t="s">
        <v>456</v>
      </c>
    </row>
    <row r="3" spans="1:10">
      <c r="A3" s="4" t="s">
        <v>457</v>
      </c>
      <c r="J3" s="8" t="n">
        <v>6.25</v>
      </c>
    </row>
    <row r="4" spans="1:10">
      <c r="A4" s="4" t="s">
        <v>458</v>
      </c>
      <c r="E4" s="6" t="n">
        <v>2</v>
      </c>
      <c r="F4" s="6" t="n">
        <v>2</v>
      </c>
      <c r="I4" s="6" t="n">
        <v>2</v>
      </c>
    </row>
    <row r="5" spans="1:10">
      <c r="A5" s="4" t="s">
        <v>459</v>
      </c>
    </row>
    <row r="6" spans="1:10">
      <c r="A6" s="3" t="s">
        <v>456</v>
      </c>
    </row>
    <row r="7" spans="1:10">
      <c r="A7" s="4" t="s">
        <v>460</v>
      </c>
      <c r="B7" s="4" t="s">
        <v>461</v>
      </c>
    </row>
    <row r="8" spans="1:10">
      <c r="A8" s="4" t="s">
        <v>462</v>
      </c>
      <c r="D8" s="4" t="s">
        <v>463</v>
      </c>
    </row>
    <row r="9" spans="1:10">
      <c r="A9" s="4" t="s">
        <v>464</v>
      </c>
      <c r="E9" s="4" t="s">
        <v>409</v>
      </c>
      <c r="F9" s="4" t="s">
        <v>409</v>
      </c>
      <c r="G9" s="4" t="s">
        <v>409</v>
      </c>
    </row>
    <row r="10" spans="1:10">
      <c r="A10" s="4" t="s">
        <v>465</v>
      </c>
      <c r="G10" s="5" t="n">
        <v>252000</v>
      </c>
    </row>
    <row r="11" spans="1:10">
      <c r="A11" s="4" t="s">
        <v>457</v>
      </c>
      <c r="G11" s="6" t="n">
        <v>3</v>
      </c>
    </row>
    <row r="12" spans="1:10">
      <c r="A12" s="4" t="s">
        <v>466</v>
      </c>
      <c r="E12" s="6" t="n">
        <v>1000</v>
      </c>
      <c r="F12" s="6" t="n">
        <v>600</v>
      </c>
      <c r="I12" s="6" t="n">
        <v>500</v>
      </c>
    </row>
    <row r="13" spans="1:10">
      <c r="A13" s="4" t="s">
        <v>425</v>
      </c>
      <c r="B13" s="4" t="s">
        <v>467</v>
      </c>
      <c r="E13" s="4" t="s">
        <v>467</v>
      </c>
      <c r="F13" s="4" t="s">
        <v>467</v>
      </c>
      <c r="H13" s="4" t="s">
        <v>467</v>
      </c>
      <c r="I13" s="4" t="s">
        <v>467</v>
      </c>
    </row>
    <row r="14" spans="1:10">
      <c r="A14" s="4" t="s">
        <v>468</v>
      </c>
      <c r="B14" s="6" t="n">
        <v>600</v>
      </c>
    </row>
    <row r="15" spans="1:10">
      <c r="A15" s="4" t="s">
        <v>469</v>
      </c>
    </row>
    <row r="16" spans="1:10">
      <c r="A16" s="3" t="s">
        <v>456</v>
      </c>
    </row>
    <row r="17" spans="1:10">
      <c r="A17" s="4" t="s">
        <v>460</v>
      </c>
      <c r="C17" s="4" t="s">
        <v>470</v>
      </c>
    </row>
    <row r="18" spans="1:10">
      <c r="A18" s="4" t="s">
        <v>462</v>
      </c>
      <c r="B18" s="4" t="s">
        <v>471</v>
      </c>
      <c r="C18" s="4" t="s">
        <v>472</v>
      </c>
    </row>
    <row r="19" spans="1:10">
      <c r="A19" s="4" t="s">
        <v>425</v>
      </c>
      <c r="D19" s="4" t="s">
        <v>467</v>
      </c>
    </row>
    <row r="20" spans="1:10">
      <c r="A20" s="4" t="s">
        <v>468</v>
      </c>
      <c r="D20" s="6" t="n">
        <v>1500</v>
      </c>
    </row>
    <row r="21" spans="1:10">
      <c r="A21" s="4" t="s">
        <v>473</v>
      </c>
    </row>
    <row r="22" spans="1:10">
      <c r="A22" s="3" t="s">
        <v>456</v>
      </c>
    </row>
    <row r="23" spans="1:10">
      <c r="A23" s="4" t="s">
        <v>460</v>
      </c>
      <c r="G23" s="4" t="s">
        <v>474</v>
      </c>
    </row>
    <row r="24" spans="1:10">
      <c r="A24" s="4" t="s">
        <v>465</v>
      </c>
      <c r="G24" s="5" t="n">
        <v>252000</v>
      </c>
    </row>
    <row r="25" spans="1:10">
      <c r="A25" s="4" t="s">
        <v>475</v>
      </c>
    </row>
    <row r="26" spans="1:10">
      <c r="A26" s="3" t="s">
        <v>456</v>
      </c>
    </row>
    <row r="27" spans="1:10">
      <c r="A27" s="4" t="s">
        <v>460</v>
      </c>
      <c r="G27" s="4" t="s">
        <v>476</v>
      </c>
    </row>
    <row r="28" spans="1:10">
      <c r="A28" s="4" t="s">
        <v>465</v>
      </c>
      <c r="G28" s="5" t="n">
        <v>252000</v>
      </c>
    </row>
    <row r="29" spans="1:10">
      <c r="A29" s="4" t="s">
        <v>477</v>
      </c>
    </row>
    <row r="30" spans="1:10">
      <c r="A30" s="3" t="s">
        <v>456</v>
      </c>
    </row>
    <row r="31" spans="1:10">
      <c r="A31" s="4" t="s">
        <v>460</v>
      </c>
      <c r="G31" s="4" t="s">
        <v>478</v>
      </c>
    </row>
    <row r="32" spans="1:10">
      <c r="A32" s="4" t="s">
        <v>465</v>
      </c>
      <c r="G32" s="5" t="n">
        <v>252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79</v>
      </c>
      <c r="B1" s="2" t="s">
        <v>2</v>
      </c>
      <c r="C1" s="2" t="s">
        <v>32</v>
      </c>
    </row>
    <row r="2" spans="1:3">
      <c r="A2" s="3" t="s">
        <v>210</v>
      </c>
    </row>
    <row r="3" spans="1:3">
      <c r="A3" s="4" t="s">
        <v>480</v>
      </c>
      <c r="B3" s="6" t="n">
        <v>249</v>
      </c>
      <c r="C3" s="6" t="n">
        <v>154</v>
      </c>
    </row>
    <row r="4" spans="1:3">
      <c r="A4" s="4" t="s">
        <v>481</v>
      </c>
      <c r="B4" s="5" t="n">
        <v>-116</v>
      </c>
      <c r="C4" s="5" t="n">
        <v>-96</v>
      </c>
    </row>
    <row r="5" spans="1:3">
      <c r="A5" s="4" t="s">
        <v>59</v>
      </c>
      <c r="B5" s="6" t="n">
        <v>133</v>
      </c>
      <c r="C5" s="6" t="n">
        <v>5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82</v>
      </c>
      <c r="B1" s="2" t="s">
        <v>1</v>
      </c>
    </row>
    <row r="2" spans="1:3">
      <c r="B2" s="2" t="s">
        <v>2</v>
      </c>
      <c r="C2" s="2" t="s">
        <v>32</v>
      </c>
    </row>
    <row r="3" spans="1:3">
      <c r="A3" s="3" t="s">
        <v>483</v>
      </c>
    </row>
    <row r="4" spans="1:3">
      <c r="A4" s="4" t="s">
        <v>484</v>
      </c>
      <c r="B4" s="6" t="n">
        <v>-1</v>
      </c>
      <c r="C4" s="6" t="n">
        <v>-6</v>
      </c>
    </row>
    <row r="5" spans="1:3">
      <c r="A5" s="4" t="s">
        <v>485</v>
      </c>
      <c r="B5" s="5" t="n">
        <v>22</v>
      </c>
      <c r="C5" s="5" t="n">
        <v>-33</v>
      </c>
    </row>
    <row r="6" spans="1:3">
      <c r="A6" s="4" t="s">
        <v>486</v>
      </c>
      <c r="B6" s="5" t="n">
        <v>21</v>
      </c>
      <c r="C6" s="5" t="n">
        <v>-39</v>
      </c>
    </row>
    <row r="7" spans="1:3">
      <c r="A7" s="4" t="s">
        <v>487</v>
      </c>
      <c r="B7" s="5" t="n">
        <v>-31</v>
      </c>
      <c r="C7" s="5" t="n">
        <v>-6</v>
      </c>
    </row>
    <row r="8" spans="1:3">
      <c r="A8" s="3" t="s">
        <v>488</v>
      </c>
    </row>
    <row r="9" spans="1:3">
      <c r="A9" s="4" t="s">
        <v>489</v>
      </c>
      <c r="B9" s="4" t="s">
        <v>37</v>
      </c>
      <c r="C9" s="4" t="s">
        <v>37</v>
      </c>
    </row>
    <row r="10" spans="1:3">
      <c r="A10" s="4" t="s">
        <v>490</v>
      </c>
      <c r="B10" s="6" t="n">
        <v>-10</v>
      </c>
      <c r="C10" s="6" t="n">
        <v>-4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91</v>
      </c>
      <c r="B1" s="2" t="s">
        <v>1</v>
      </c>
    </row>
    <row r="2" spans="1:3">
      <c r="B2" s="2" t="s">
        <v>2</v>
      </c>
      <c r="C2" s="2" t="s">
        <v>32</v>
      </c>
    </row>
    <row r="3" spans="1:3">
      <c r="A3" s="3" t="s">
        <v>214</v>
      </c>
    </row>
    <row r="4" spans="1:3">
      <c r="A4" s="4" t="s">
        <v>492</v>
      </c>
      <c r="B4" s="4" t="s">
        <v>493</v>
      </c>
      <c r="C4" s="4" t="s">
        <v>493</v>
      </c>
    </row>
    <row r="5" spans="1:3">
      <c r="A5" s="4" t="s">
        <v>494</v>
      </c>
      <c r="B5" s="4" t="s">
        <v>495</v>
      </c>
      <c r="C5" s="4" t="s">
        <v>496</v>
      </c>
    </row>
    <row r="6" spans="1:3">
      <c r="A6" s="4" t="s">
        <v>497</v>
      </c>
      <c r="B6" s="4" t="s">
        <v>498</v>
      </c>
      <c r="C6" s="4" t="s">
        <v>499</v>
      </c>
    </row>
    <row r="7" spans="1:3">
      <c r="A7" s="4" t="s">
        <v>500</v>
      </c>
      <c r="B7" s="4" t="s">
        <v>37</v>
      </c>
      <c r="C7" s="4" t="s">
        <v>37</v>
      </c>
    </row>
    <row r="8" spans="1:3">
      <c r="A8" s="4" t="s">
        <v>501</v>
      </c>
      <c r="B8" s="4" t="s">
        <v>499</v>
      </c>
      <c r="C8" s="4" t="s">
        <v>502</v>
      </c>
    </row>
    <row r="9" spans="1:3">
      <c r="A9" s="4" t="s">
        <v>503</v>
      </c>
      <c r="B9" s="4" t="s">
        <v>502</v>
      </c>
      <c r="C9" s="4" t="s">
        <v>499</v>
      </c>
    </row>
    <row r="10" spans="1:3">
      <c r="A10" s="4" t="s">
        <v>504</v>
      </c>
      <c r="B10" s="4" t="s">
        <v>505</v>
      </c>
      <c r="C10" s="4" t="s">
        <v>50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06</v>
      </c>
      <c r="B1" s="2" t="s">
        <v>2</v>
      </c>
      <c r="C1" s="2" t="s">
        <v>32</v>
      </c>
    </row>
    <row r="2" spans="1:3">
      <c r="A2" s="3" t="s">
        <v>214</v>
      </c>
    </row>
    <row r="3" spans="1:3">
      <c r="A3" s="4" t="s">
        <v>507</v>
      </c>
      <c r="B3" s="6" t="n">
        <v>1814</v>
      </c>
      <c r="C3" s="6" t="n">
        <v>1722</v>
      </c>
    </row>
    <row r="4" spans="1:3">
      <c r="A4" s="4" t="s">
        <v>508</v>
      </c>
      <c r="B4" s="5" t="n">
        <v>542</v>
      </c>
      <c r="C4" s="5" t="n">
        <v>490</v>
      </c>
    </row>
    <row r="5" spans="1:3">
      <c r="A5" s="4" t="s">
        <v>509</v>
      </c>
      <c r="B5" s="5" t="n">
        <v>2356</v>
      </c>
      <c r="C5" s="5" t="n">
        <v>2212</v>
      </c>
    </row>
    <row r="6" spans="1:3">
      <c r="A6" s="4" t="s">
        <v>510</v>
      </c>
      <c r="B6" s="5" t="n">
        <v>-1814</v>
      </c>
      <c r="C6" s="5" t="n">
        <v>-1722</v>
      </c>
    </row>
    <row r="7" spans="1:3">
      <c r="A7" s="4" t="s">
        <v>45</v>
      </c>
      <c r="B7" s="5" t="n">
        <v>542</v>
      </c>
      <c r="C7" s="5" t="n">
        <v>490</v>
      </c>
    </row>
    <row r="8" spans="1:3">
      <c r="A8" s="4" t="s">
        <v>511</v>
      </c>
      <c r="B8" s="4" t="s">
        <v>37</v>
      </c>
      <c r="C8" s="5" t="n">
        <v>7</v>
      </c>
    </row>
    <row r="9" spans="1:3">
      <c r="A9" s="4" t="s">
        <v>512</v>
      </c>
      <c r="B9" s="6" t="n">
        <v>542</v>
      </c>
      <c r="C9" s="6" t="n">
        <v>4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57"/>
    <col customWidth="1" max="2" min="2" width="10"/>
    <col customWidth="1" max="3" min="3" width="13"/>
    <col customWidth="1" max="4" min="4" width="27"/>
    <col customWidth="1" max="5" min="5" width="18"/>
    <col customWidth="1" max="6" min="6" width="39"/>
    <col customWidth="1" max="7" min="7" width="25"/>
  </cols>
  <sheetData>
    <row r="1" spans="1:7">
      <c r="A1" s="1" t="s">
        <v>114</v>
      </c>
      <c r="B1" s="2" t="s">
        <v>115</v>
      </c>
      <c r="C1" s="2" t="s">
        <v>116</v>
      </c>
      <c r="D1" s="2" t="s">
        <v>117</v>
      </c>
      <c r="E1" s="2" t="s">
        <v>118</v>
      </c>
      <c r="F1" s="2" t="s">
        <v>119</v>
      </c>
      <c r="G1" s="2" t="s">
        <v>120</v>
      </c>
    </row>
    <row r="2" spans="1:7">
      <c r="A2" s="4" t="s">
        <v>121</v>
      </c>
      <c r="B2" s="6" t="n">
        <v>25598</v>
      </c>
      <c r="C2" s="6" t="n">
        <v>6</v>
      </c>
      <c r="D2" s="6" t="n">
        <v>8053</v>
      </c>
      <c r="E2" s="6" t="n">
        <v>8423</v>
      </c>
      <c r="F2" s="6" t="n">
        <v>1389</v>
      </c>
      <c r="G2" s="6" t="n">
        <v>7727</v>
      </c>
    </row>
    <row r="3" spans="1:7">
      <c r="A3" s="4" t="s">
        <v>122</v>
      </c>
      <c r="C3" s="5" t="n">
        <v>5831246</v>
      </c>
    </row>
    <row r="4" spans="1:7">
      <c r="A4" s="4" t="s">
        <v>123</v>
      </c>
      <c r="B4" s="5" t="n">
        <v>94</v>
      </c>
      <c r="C4" s="4" t="s">
        <v>37</v>
      </c>
      <c r="D4" s="5" t="n">
        <v>94</v>
      </c>
      <c r="E4" s="4" t="s">
        <v>37</v>
      </c>
      <c r="F4" s="4" t="s">
        <v>37</v>
      </c>
      <c r="G4" s="4" t="s">
        <v>37</v>
      </c>
    </row>
    <row r="5" spans="1:7">
      <c r="A5" s="4" t="s">
        <v>124</v>
      </c>
      <c r="C5" s="5" t="n">
        <v>25000</v>
      </c>
    </row>
    <row r="6" spans="1:7">
      <c r="A6" s="4" t="s">
        <v>125</v>
      </c>
      <c r="B6" s="5" t="n">
        <v>308</v>
      </c>
      <c r="C6" s="4" t="s">
        <v>37</v>
      </c>
      <c r="D6" s="5" t="n">
        <v>308</v>
      </c>
      <c r="E6" s="4" t="s">
        <v>37</v>
      </c>
      <c r="F6" s="4" t="s">
        <v>37</v>
      </c>
      <c r="G6" s="4" t="s">
        <v>37</v>
      </c>
    </row>
    <row r="7" spans="1:7">
      <c r="A7" s="4" t="s">
        <v>126</v>
      </c>
      <c r="B7" s="5" t="n">
        <v>-4028</v>
      </c>
      <c r="C7" s="4" t="s">
        <v>37</v>
      </c>
      <c r="D7" s="4" t="s">
        <v>37</v>
      </c>
      <c r="E7" s="5" t="n">
        <v>-2139</v>
      </c>
      <c r="F7" s="5" t="n">
        <v>-1064</v>
      </c>
      <c r="G7" s="5" t="n">
        <v>-825</v>
      </c>
    </row>
    <row r="8" spans="1:7">
      <c r="A8" s="4" t="s">
        <v>127</v>
      </c>
      <c r="B8" s="5" t="n">
        <v>-1723</v>
      </c>
      <c r="C8" s="4" t="s">
        <v>37</v>
      </c>
      <c r="D8" s="5" t="n">
        <v>-950</v>
      </c>
      <c r="E8" s="4" t="s">
        <v>37</v>
      </c>
      <c r="F8" s="4" t="s">
        <v>37</v>
      </c>
      <c r="G8" s="5" t="n">
        <v>-773</v>
      </c>
    </row>
    <row r="9" spans="1:7">
      <c r="A9" s="4" t="s">
        <v>128</v>
      </c>
      <c r="B9" s="5" t="n">
        <v>20249</v>
      </c>
      <c r="C9" s="6" t="n">
        <v>6</v>
      </c>
      <c r="D9" s="5" t="n">
        <v>7505</v>
      </c>
      <c r="E9" s="5" t="n">
        <v>6284</v>
      </c>
      <c r="F9" s="5" t="n">
        <v>325</v>
      </c>
      <c r="G9" s="5" t="n">
        <v>6129</v>
      </c>
    </row>
    <row r="10" spans="1:7">
      <c r="A10" s="4" t="s">
        <v>129</v>
      </c>
      <c r="C10" s="5" t="n">
        <v>5856246</v>
      </c>
    </row>
    <row r="11" spans="1:7">
      <c r="A11" s="4" t="s">
        <v>123</v>
      </c>
      <c r="B11" s="5" t="n">
        <v>30</v>
      </c>
      <c r="C11" s="4" t="s">
        <v>37</v>
      </c>
      <c r="D11" s="5" t="n">
        <v>30</v>
      </c>
      <c r="E11" s="4" t="s">
        <v>37</v>
      </c>
      <c r="F11" s="4" t="s">
        <v>37</v>
      </c>
      <c r="G11" s="4" t="s">
        <v>37</v>
      </c>
    </row>
    <row r="12" spans="1:7">
      <c r="A12" s="4" t="s">
        <v>124</v>
      </c>
      <c r="C12" s="5" t="n">
        <v>8975</v>
      </c>
    </row>
    <row r="13" spans="1:7">
      <c r="A13" s="4" t="s">
        <v>125</v>
      </c>
      <c r="B13" s="5" t="n">
        <v>306</v>
      </c>
      <c r="C13" s="4" t="s">
        <v>37</v>
      </c>
      <c r="D13" s="5" t="n">
        <v>306</v>
      </c>
      <c r="E13" s="4" t="s">
        <v>37</v>
      </c>
      <c r="F13" s="4" t="s">
        <v>37</v>
      </c>
      <c r="G13" s="4" t="s">
        <v>37</v>
      </c>
    </row>
    <row r="14" spans="1:7">
      <c r="A14" s="4" t="s">
        <v>126</v>
      </c>
      <c r="B14" s="5" t="n">
        <v>-3077</v>
      </c>
      <c r="C14" s="4" t="s">
        <v>37</v>
      </c>
      <c r="D14" s="4" t="s">
        <v>37</v>
      </c>
      <c r="E14" s="5" t="n">
        <v>-2467</v>
      </c>
      <c r="F14" s="5" t="n">
        <v>-521</v>
      </c>
      <c r="G14" s="5" t="n">
        <v>-89</v>
      </c>
    </row>
    <row r="15" spans="1:7">
      <c r="A15" s="4" t="s">
        <v>127</v>
      </c>
      <c r="B15" s="5" t="n">
        <v>-52</v>
      </c>
      <c r="C15" s="4" t="s">
        <v>37</v>
      </c>
      <c r="D15" s="5" t="n">
        <v>-29</v>
      </c>
      <c r="E15" s="4" t="s">
        <v>37</v>
      </c>
      <c r="F15" s="4" t="s">
        <v>37</v>
      </c>
      <c r="G15" s="5" t="n">
        <v>-23</v>
      </c>
    </row>
    <row r="16" spans="1:7">
      <c r="A16" s="4" t="s">
        <v>130</v>
      </c>
      <c r="B16" s="5" t="n">
        <v>17456</v>
      </c>
      <c r="C16" s="6" t="n">
        <v>6</v>
      </c>
      <c r="D16" s="5" t="n">
        <v>7812</v>
      </c>
      <c r="E16" s="5" t="n">
        <v>3817</v>
      </c>
      <c r="F16" s="5" t="n">
        <v>-196</v>
      </c>
      <c r="G16" s="5" t="n">
        <v>6017</v>
      </c>
    </row>
    <row r="17" spans="1:7">
      <c r="A17" s="4" t="s">
        <v>131</v>
      </c>
      <c r="C17" s="5" t="n">
        <v>5865221</v>
      </c>
    </row>
    <row r="18" spans="1:7">
      <c r="A18" s="4" t="s">
        <v>123</v>
      </c>
      <c r="B18" s="5" t="n">
        <v>26</v>
      </c>
      <c r="C18" s="4" t="s">
        <v>37</v>
      </c>
      <c r="D18" s="5" t="n">
        <v>26</v>
      </c>
      <c r="E18" s="4" t="s">
        <v>37</v>
      </c>
      <c r="F18" s="4" t="s">
        <v>37</v>
      </c>
      <c r="G18" s="4" t="s">
        <v>37</v>
      </c>
    </row>
    <row r="19" spans="1:7">
      <c r="A19" s="4" t="s">
        <v>124</v>
      </c>
      <c r="C19" s="5" t="n">
        <v>13500</v>
      </c>
    </row>
    <row r="20" spans="1:7">
      <c r="A20" s="4" t="s">
        <v>125</v>
      </c>
      <c r="B20" s="5" t="n">
        <v>268</v>
      </c>
      <c r="C20" s="4" t="s">
        <v>37</v>
      </c>
      <c r="D20" s="5" t="n">
        <v>268</v>
      </c>
      <c r="E20" s="4" t="s">
        <v>37</v>
      </c>
      <c r="F20" s="4" t="s">
        <v>37</v>
      </c>
      <c r="G20" s="4" t="s">
        <v>37</v>
      </c>
    </row>
    <row r="21" spans="1:7">
      <c r="A21" s="4" t="s">
        <v>132</v>
      </c>
      <c r="B21" s="5" t="n">
        <v>62</v>
      </c>
      <c r="C21" s="4" t="s">
        <v>37</v>
      </c>
      <c r="D21" s="5" t="n">
        <v>62</v>
      </c>
      <c r="E21" s="4" t="s">
        <v>37</v>
      </c>
      <c r="F21" s="4" t="s">
        <v>37</v>
      </c>
      <c r="G21" s="4" t="s">
        <v>37</v>
      </c>
    </row>
    <row r="22" spans="1:7">
      <c r="A22" s="4" t="s">
        <v>126</v>
      </c>
      <c r="B22" s="5" t="n">
        <v>-7434</v>
      </c>
      <c r="C22" s="4" t="s">
        <v>37</v>
      </c>
      <c r="E22" s="5" t="n">
        <v>-5807</v>
      </c>
      <c r="F22" s="5" t="n">
        <v>207</v>
      </c>
      <c r="G22" s="5" t="n">
        <v>-1834</v>
      </c>
    </row>
    <row r="23" spans="1:7">
      <c r="A23" s="4" t="s">
        <v>133</v>
      </c>
      <c r="B23" s="5" t="n">
        <v>580</v>
      </c>
      <c r="C23" s="4" t="s">
        <v>37</v>
      </c>
      <c r="D23" s="5" t="n">
        <v>580</v>
      </c>
      <c r="E23" s="4" t="s">
        <v>37</v>
      </c>
      <c r="F23" s="4" t="s">
        <v>37</v>
      </c>
      <c r="G23" s="4" t="s">
        <v>37</v>
      </c>
    </row>
    <row r="24" spans="1:7">
      <c r="A24" s="4" t="s">
        <v>134</v>
      </c>
      <c r="C24" s="5" t="n">
        <v>506371</v>
      </c>
    </row>
    <row r="25" spans="1:7">
      <c r="A25" s="4" t="s">
        <v>135</v>
      </c>
      <c r="B25" s="5" t="n">
        <v>10958</v>
      </c>
      <c r="C25" s="6" t="n">
        <v>6</v>
      </c>
      <c r="D25" s="5" t="n">
        <v>8748</v>
      </c>
      <c r="E25" s="5" t="n">
        <v>-1990</v>
      </c>
      <c r="F25" s="5" t="n">
        <v>11</v>
      </c>
      <c r="G25" s="5" t="n">
        <v>4183</v>
      </c>
    </row>
    <row r="26" spans="1:7">
      <c r="A26" s="4" t="s">
        <v>136</v>
      </c>
      <c r="C26" s="5" t="n">
        <v>6385092</v>
      </c>
    </row>
    <row r="27" spans="1:7">
      <c r="A27" s="4" t="s">
        <v>123</v>
      </c>
      <c r="B27" s="5" t="n">
        <v>36</v>
      </c>
      <c r="D27" s="5" t="n">
        <v>36</v>
      </c>
    </row>
    <row r="28" spans="1:7">
      <c r="A28" s="4" t="s">
        <v>124</v>
      </c>
      <c r="C28" s="5" t="n">
        <v>32250</v>
      </c>
    </row>
    <row r="29" spans="1:7">
      <c r="A29" s="4" t="s">
        <v>125</v>
      </c>
      <c r="B29" s="5" t="n">
        <v>25</v>
      </c>
      <c r="D29" s="5" t="n">
        <v>25</v>
      </c>
    </row>
    <row r="30" spans="1:7">
      <c r="A30" s="4" t="s">
        <v>132</v>
      </c>
      <c r="B30" s="5" t="n">
        <v>103</v>
      </c>
      <c r="D30" s="5" t="n">
        <v>103</v>
      </c>
    </row>
    <row r="31" spans="1:7">
      <c r="A31" s="4" t="s">
        <v>126</v>
      </c>
      <c r="B31" s="5" t="n">
        <v>-9743</v>
      </c>
      <c r="E31" s="5" t="n">
        <v>-8157</v>
      </c>
      <c r="F31" s="5" t="n">
        <v>-374</v>
      </c>
      <c r="G31" s="5" t="n">
        <v>-1212</v>
      </c>
    </row>
    <row r="32" spans="1:7">
      <c r="A32" s="4" t="s">
        <v>137</v>
      </c>
      <c r="B32" s="5" t="n">
        <v>2474</v>
      </c>
      <c r="G32" s="5" t="n">
        <v>2474</v>
      </c>
    </row>
    <row r="33" spans="1:7">
      <c r="A33" s="4" t="s">
        <v>138</v>
      </c>
      <c r="B33" s="4" t="s">
        <v>37</v>
      </c>
      <c r="D33" s="5" t="n">
        <v>-150</v>
      </c>
      <c r="G33" s="5" t="n">
        <v>150</v>
      </c>
    </row>
    <row r="34" spans="1:7">
      <c r="A34" s="4" t="s">
        <v>133</v>
      </c>
      <c r="B34" s="5" t="n">
        <v>2121</v>
      </c>
      <c r="C34" s="6" t="n">
        <v>2</v>
      </c>
      <c r="D34" s="5" t="n">
        <v>2119</v>
      </c>
    </row>
    <row r="35" spans="1:7">
      <c r="A35" s="4" t="s">
        <v>134</v>
      </c>
      <c r="C35" s="5" t="n">
        <v>2228314</v>
      </c>
    </row>
    <row r="36" spans="1:7">
      <c r="A36" s="4" t="s">
        <v>139</v>
      </c>
      <c r="B36" s="6" t="n">
        <v>5974</v>
      </c>
      <c r="C36" s="6" t="n">
        <v>8</v>
      </c>
      <c r="D36" s="6" t="n">
        <v>10881</v>
      </c>
      <c r="E36" s="6" t="n">
        <v>-10147</v>
      </c>
      <c r="F36" s="6" t="n">
        <v>-363</v>
      </c>
      <c r="G36" s="6" t="n">
        <v>5595</v>
      </c>
    </row>
    <row r="37" spans="1:7">
      <c r="A37" s="4" t="s">
        <v>140</v>
      </c>
      <c r="C37" s="5" t="n">
        <v>86456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80"/>
    <col customWidth="1" max="5" min="5" width="80"/>
  </cols>
  <sheetData>
    <row r="1" spans="1:5">
      <c r="A1" s="1" t="s">
        <v>513</v>
      </c>
      <c r="B1" s="2" t="s">
        <v>344</v>
      </c>
      <c r="C1" s="2" t="s">
        <v>1</v>
      </c>
    </row>
    <row r="2" spans="1:5">
      <c r="B2" s="2" t="s">
        <v>514</v>
      </c>
      <c r="C2" s="2" t="s">
        <v>2</v>
      </c>
      <c r="D2" s="2" t="s">
        <v>32</v>
      </c>
      <c r="E2" s="2" t="s">
        <v>515</v>
      </c>
    </row>
    <row r="3" spans="1:5">
      <c r="A3" s="3" t="s">
        <v>516</v>
      </c>
    </row>
    <row r="4" spans="1:5">
      <c r="A4" s="4" t="s">
        <v>517</v>
      </c>
      <c r="C4" s="4" t="s">
        <v>518</v>
      </c>
      <c r="D4" s="4" t="s">
        <v>519</v>
      </c>
    </row>
    <row r="5" spans="1:5">
      <c r="A5" s="4" t="s">
        <v>520</v>
      </c>
      <c r="C5" s="4" t="s">
        <v>521</v>
      </c>
    </row>
    <row r="6" spans="1:5">
      <c r="A6" s="4" t="s">
        <v>522</v>
      </c>
      <c r="E6" s="4" t="s">
        <v>523</v>
      </c>
    </row>
    <row r="7" spans="1:5">
      <c r="A7" s="4" t="s">
        <v>524</v>
      </c>
      <c r="C7" s="6" t="n">
        <v>5184</v>
      </c>
    </row>
    <row r="8" spans="1:5">
      <c r="A8" s="4" t="s">
        <v>525</v>
      </c>
      <c r="C8" s="4" t="s">
        <v>526</v>
      </c>
    </row>
    <row r="9" spans="1:5">
      <c r="A9" s="4" t="s">
        <v>527</v>
      </c>
      <c r="C9" s="4" t="s">
        <v>528</v>
      </c>
    </row>
    <row r="10" spans="1:5">
      <c r="A10" s="4" t="s">
        <v>529</v>
      </c>
      <c r="C10" s="4" t="s">
        <v>493</v>
      </c>
      <c r="D10" s="4" t="s">
        <v>493</v>
      </c>
    </row>
    <row r="11" spans="1:5">
      <c r="A11" s="4" t="s">
        <v>530</v>
      </c>
    </row>
    <row r="12" spans="1:5">
      <c r="A12" s="3" t="s">
        <v>516</v>
      </c>
    </row>
    <row r="13" spans="1:5">
      <c r="A13" s="4" t="s">
        <v>531</v>
      </c>
      <c r="C13" s="4" t="s">
        <v>532</v>
      </c>
      <c r="D13" s="4" t="s">
        <v>532</v>
      </c>
    </row>
    <row r="14" spans="1:5">
      <c r="A14" s="4" t="s">
        <v>533</v>
      </c>
    </row>
    <row r="15" spans="1:5">
      <c r="A15" s="3" t="s">
        <v>516</v>
      </c>
    </row>
    <row r="16" spans="1:5">
      <c r="A16" s="4" t="s">
        <v>522</v>
      </c>
      <c r="D16" s="4" t="s">
        <v>534</v>
      </c>
    </row>
    <row r="17" spans="1:5">
      <c r="A17" s="4" t="s">
        <v>357</v>
      </c>
    </row>
    <row r="18" spans="1:5">
      <c r="A18" s="3" t="s">
        <v>516</v>
      </c>
    </row>
    <row r="19" spans="1:5">
      <c r="A19" s="4" t="s">
        <v>529</v>
      </c>
      <c r="B19" s="4" t="s">
        <v>535</v>
      </c>
    </row>
    <row r="20" spans="1:5">
      <c r="A20" s="4" t="s">
        <v>360</v>
      </c>
    </row>
    <row r="21" spans="1:5">
      <c r="A21" s="3" t="s">
        <v>516</v>
      </c>
    </row>
    <row r="22" spans="1:5">
      <c r="A22" s="4" t="s">
        <v>529</v>
      </c>
      <c r="B22" s="4" t="s">
        <v>493</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36</v>
      </c>
      <c r="B1" s="2" t="s">
        <v>1</v>
      </c>
    </row>
    <row r="2" spans="1:3">
      <c r="B2" s="2" t="s">
        <v>2</v>
      </c>
      <c r="C2" s="2" t="s">
        <v>32</v>
      </c>
    </row>
    <row r="3" spans="1:3">
      <c r="A3" s="3" t="s">
        <v>537</v>
      </c>
    </row>
    <row r="4" spans="1:3">
      <c r="A4" s="4" t="s">
        <v>115</v>
      </c>
      <c r="B4" s="6" t="n">
        <v>331</v>
      </c>
      <c r="C4" s="6" t="n">
        <v>475</v>
      </c>
    </row>
    <row r="5" spans="1:3">
      <c r="A5" s="4" t="s">
        <v>538</v>
      </c>
    </row>
    <row r="6" spans="1:3">
      <c r="A6" s="3" t="s">
        <v>537</v>
      </c>
    </row>
    <row r="7" spans="1:3">
      <c r="A7" s="4" t="s">
        <v>115</v>
      </c>
      <c r="B7" s="5" t="n">
        <v>331</v>
      </c>
      <c r="C7" s="5" t="n">
        <v>386</v>
      </c>
    </row>
    <row r="8" spans="1:3">
      <c r="A8" s="4" t="s">
        <v>539</v>
      </c>
    </row>
    <row r="9" spans="1:3">
      <c r="A9" s="3" t="s">
        <v>537</v>
      </c>
    </row>
    <row r="10" spans="1:3">
      <c r="A10" s="4" t="s">
        <v>115</v>
      </c>
      <c r="B10" s="4" t="s">
        <v>37</v>
      </c>
      <c r="C10" s="6" t="n">
        <v>8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5"/>
    <col customWidth="1" max="2" min="2" width="80"/>
    <col customWidth="1" max="3" min="3" width="80"/>
    <col customWidth="1" max="4" min="4" width="80"/>
    <col customWidth="1" max="5" min="5" width="14"/>
  </cols>
  <sheetData>
    <row r="1" spans="1:5">
      <c r="A1" s="1" t="s">
        <v>540</v>
      </c>
      <c r="B1" s="2" t="s">
        <v>541</v>
      </c>
      <c r="C1" s="2" t="s">
        <v>542</v>
      </c>
      <c r="D1" s="2" t="s">
        <v>543</v>
      </c>
      <c r="E1" s="2" t="s">
        <v>544</v>
      </c>
    </row>
    <row r="2" spans="1:5">
      <c r="A2" s="3" t="s">
        <v>545</v>
      </c>
    </row>
    <row r="3" spans="1:5">
      <c r="A3" s="4" t="s">
        <v>546</v>
      </c>
      <c r="B3" s="4" t="s">
        <v>547</v>
      </c>
      <c r="C3" s="4" t="s">
        <v>547</v>
      </c>
    </row>
    <row r="4" spans="1:5">
      <c r="A4" s="4" t="s">
        <v>548</v>
      </c>
      <c r="D4" s="4" t="s">
        <v>549</v>
      </c>
    </row>
    <row r="5" spans="1:5">
      <c r="A5" s="4" t="s">
        <v>550</v>
      </c>
      <c r="B5" s="6" t="n">
        <v>16</v>
      </c>
      <c r="C5" s="9" t="n">
        <v>65</v>
      </c>
      <c r="D5" s="6" t="n">
        <v>13</v>
      </c>
    </row>
    <row r="6" spans="1:5">
      <c r="A6" s="4" t="s">
        <v>551</v>
      </c>
    </row>
    <row r="7" spans="1:5">
      <c r="A7" s="3" t="s">
        <v>545</v>
      </c>
    </row>
    <row r="8" spans="1:5">
      <c r="A8" s="4" t="s">
        <v>552</v>
      </c>
      <c r="E8" s="4" t="s">
        <v>55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554</v>
      </c>
      <c r="B1" s="2" t="s">
        <v>1</v>
      </c>
    </row>
    <row r="2" spans="1:2">
      <c r="B2" s="2" t="s">
        <v>555</v>
      </c>
    </row>
    <row r="3" spans="1:2">
      <c r="A3" s="3" t="s">
        <v>556</v>
      </c>
    </row>
    <row r="4" spans="1:2">
      <c r="A4" s="4" t="s">
        <v>557</v>
      </c>
      <c r="B4" s="5" t="n">
        <v>536000</v>
      </c>
    </row>
    <row r="5" spans="1:2">
      <c r="A5" s="4" t="s">
        <v>558</v>
      </c>
      <c r="B5" s="5" t="n">
        <v>461000</v>
      </c>
    </row>
    <row r="6" spans="1:2">
      <c r="A6" s="4" t="s">
        <v>559</v>
      </c>
    </row>
    <row r="7" spans="1:2">
      <c r="A7" s="3" t="s">
        <v>556</v>
      </c>
    </row>
    <row r="8" spans="1:2">
      <c r="A8" s="4" t="s">
        <v>557</v>
      </c>
      <c r="B8" s="5" t="n">
        <v>15000</v>
      </c>
    </row>
    <row r="9" spans="1:2">
      <c r="A9" s="4" t="s">
        <v>560</v>
      </c>
      <c r="B9" s="4" t="s">
        <v>561</v>
      </c>
    </row>
    <row r="10" spans="1:2">
      <c r="A10" s="4" t="s">
        <v>558</v>
      </c>
      <c r="B10" s="5" t="n">
        <v>15000</v>
      </c>
    </row>
    <row r="11" spans="1:2">
      <c r="A11" s="4" t="s">
        <v>562</v>
      </c>
      <c r="B11" s="8" t="n">
        <v>4.3</v>
      </c>
    </row>
    <row r="12" spans="1:2">
      <c r="A12" s="4" t="s">
        <v>563</v>
      </c>
    </row>
    <row r="13" spans="1:2">
      <c r="A13" s="3" t="s">
        <v>556</v>
      </c>
    </row>
    <row r="14" spans="1:2">
      <c r="A14" s="4" t="s">
        <v>557</v>
      </c>
      <c r="B14" s="5" t="n">
        <v>421000</v>
      </c>
    </row>
    <row r="15" spans="1:2">
      <c r="A15" s="4" t="s">
        <v>560</v>
      </c>
      <c r="B15" s="4" t="s">
        <v>369</v>
      </c>
    </row>
    <row r="16" spans="1:2">
      <c r="A16" s="4" t="s">
        <v>558</v>
      </c>
      <c r="B16" s="5" t="n">
        <v>421000</v>
      </c>
    </row>
    <row r="17" spans="1:2">
      <c r="A17" s="4" t="s">
        <v>562</v>
      </c>
      <c r="B17" s="8" t="n">
        <v>4.3</v>
      </c>
    </row>
    <row r="18" spans="1:2">
      <c r="A18" s="4" t="s">
        <v>564</v>
      </c>
    </row>
    <row r="19" spans="1:2">
      <c r="A19" s="3" t="s">
        <v>556</v>
      </c>
    </row>
    <row r="20" spans="1:2">
      <c r="A20" s="4" t="s">
        <v>557</v>
      </c>
      <c r="B20" s="5" t="n">
        <v>100000</v>
      </c>
    </row>
    <row r="21" spans="1:2">
      <c r="A21" s="4" t="s">
        <v>560</v>
      </c>
      <c r="B21" s="4" t="s">
        <v>565</v>
      </c>
    </row>
    <row r="22" spans="1:2">
      <c r="A22" s="4" t="s">
        <v>558</v>
      </c>
      <c r="B22" s="5" t="n">
        <v>25000</v>
      </c>
    </row>
    <row r="23" spans="1:2">
      <c r="A23" s="4" t="s">
        <v>562</v>
      </c>
      <c r="B23" s="8" t="n">
        <v>4.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66</v>
      </c>
      <c r="B1" s="2" t="s">
        <v>1</v>
      </c>
    </row>
    <row r="2" spans="1:3">
      <c r="B2" s="2" t="s">
        <v>2</v>
      </c>
      <c r="C2" s="2" t="s">
        <v>32</v>
      </c>
    </row>
    <row r="3" spans="1:3">
      <c r="A3" s="3" t="s">
        <v>567</v>
      </c>
    </row>
    <row r="4" spans="1:3">
      <c r="A4" s="4" t="s">
        <v>568</v>
      </c>
      <c r="B4" s="5" t="n">
        <v>746000</v>
      </c>
      <c r="C4" s="5" t="n">
        <v>746000</v>
      </c>
    </row>
    <row r="5" spans="1:3">
      <c r="A5" s="4" t="s">
        <v>569</v>
      </c>
      <c r="B5" s="5" t="n">
        <v>100000</v>
      </c>
      <c r="C5" s="4" t="s">
        <v>37</v>
      </c>
    </row>
    <row r="6" spans="1:3">
      <c r="A6" s="4" t="s">
        <v>570</v>
      </c>
      <c r="B6" s="4" t="s">
        <v>37</v>
      </c>
      <c r="C6" s="4" t="s">
        <v>37</v>
      </c>
    </row>
    <row r="7" spans="1:3">
      <c r="A7" s="4" t="s">
        <v>571</v>
      </c>
      <c r="B7" s="5" t="n">
        <v>-310000</v>
      </c>
      <c r="C7" s="4" t="s">
        <v>37</v>
      </c>
    </row>
    <row r="8" spans="1:3">
      <c r="A8" s="4" t="s">
        <v>572</v>
      </c>
      <c r="B8" s="5" t="n">
        <v>536000</v>
      </c>
      <c r="C8" s="5" t="n">
        <v>746000</v>
      </c>
    </row>
    <row r="9" spans="1:3">
      <c r="A9" s="4" t="s">
        <v>573</v>
      </c>
      <c r="B9" s="5" t="n">
        <v>461000</v>
      </c>
      <c r="C9" s="5" t="n">
        <v>646000</v>
      </c>
    </row>
    <row r="10" spans="1:3">
      <c r="A10" s="4" t="s">
        <v>574</v>
      </c>
      <c r="B10" s="8" t="n">
        <v>4.3</v>
      </c>
      <c r="C10" s="8" t="n">
        <v>4.3</v>
      </c>
    </row>
    <row r="11" spans="1:3">
      <c r="A11" s="4" t="s">
        <v>575</v>
      </c>
      <c r="B11" s="10" t="n">
        <v>4.3</v>
      </c>
      <c r="C11" s="10" t="n">
        <v>4.3</v>
      </c>
    </row>
    <row r="12" spans="1:3">
      <c r="A12" s="4" t="s">
        <v>576</v>
      </c>
      <c r="B12" s="4" t="s">
        <v>37</v>
      </c>
      <c r="C12" s="4" t="s">
        <v>37</v>
      </c>
    </row>
    <row r="13" spans="1:3">
      <c r="A13" s="4" t="s">
        <v>577</v>
      </c>
      <c r="B13" s="10" t="n">
        <v>4.3</v>
      </c>
      <c r="C13" s="4" t="s">
        <v>37</v>
      </c>
    </row>
    <row r="14" spans="1:3">
      <c r="A14" s="4" t="s">
        <v>578</v>
      </c>
      <c r="B14" s="10" t="n">
        <v>4.3</v>
      </c>
      <c r="C14" s="10" t="n">
        <v>4.3</v>
      </c>
    </row>
    <row r="15" spans="1:3">
      <c r="A15" s="4" t="s">
        <v>579</v>
      </c>
      <c r="B15" s="8" t="n">
        <v>4.3</v>
      </c>
      <c r="C15" s="8" t="n">
        <v>4.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75"/>
    <col customWidth="1" max="2" min="2" width="80"/>
    <col customWidth="1" max="3" min="3" width="37"/>
    <col customWidth="1" max="4" min="4" width="80"/>
    <col customWidth="1" max="5" min="5" width="80"/>
    <col customWidth="1" max="6" min="6" width="80"/>
    <col customWidth="1" max="7" min="7" width="30"/>
    <col customWidth="1" max="8" min="8" width="27"/>
    <col customWidth="1" max="9" min="9" width="20"/>
    <col customWidth="1" max="10" min="10" width="20"/>
  </cols>
  <sheetData>
    <row r="1" spans="1:10">
      <c r="A1" s="1" t="s">
        <v>580</v>
      </c>
      <c r="B1" s="2" t="s">
        <v>581</v>
      </c>
      <c r="C1" s="2" t="s">
        <v>582</v>
      </c>
      <c r="D1" s="2" t="s">
        <v>450</v>
      </c>
      <c r="E1" s="2" t="s">
        <v>451</v>
      </c>
      <c r="F1" s="2" t="s">
        <v>583</v>
      </c>
      <c r="G1" s="2" t="s">
        <v>584</v>
      </c>
      <c r="H1" s="2" t="s">
        <v>585</v>
      </c>
      <c r="I1" s="2" t="s">
        <v>586</v>
      </c>
      <c r="J1" s="2" t="s">
        <v>587</v>
      </c>
    </row>
    <row r="2" spans="1:10">
      <c r="A2" s="3" t="s">
        <v>588</v>
      </c>
    </row>
    <row r="3" spans="1:10">
      <c r="A3" s="4" t="s">
        <v>589</v>
      </c>
      <c r="F3" s="4" t="s">
        <v>505</v>
      </c>
    </row>
    <row r="4" spans="1:10">
      <c r="A4" s="4" t="s">
        <v>590</v>
      </c>
      <c r="F4" s="4" t="s">
        <v>591</v>
      </c>
    </row>
    <row r="5" spans="1:10">
      <c r="A5" s="4" t="s">
        <v>592</v>
      </c>
      <c r="F5" s="4" t="s">
        <v>593</v>
      </c>
    </row>
    <row r="6" spans="1:10">
      <c r="A6" s="4" t="s">
        <v>594</v>
      </c>
      <c r="F6" s="4" t="s">
        <v>595</v>
      </c>
    </row>
    <row r="7" spans="1:10">
      <c r="A7" s="4" t="s">
        <v>596</v>
      </c>
      <c r="C7" s="5" t="n">
        <v>1863000</v>
      </c>
    </row>
    <row r="8" spans="1:10">
      <c r="A8" s="4" t="s">
        <v>597</v>
      </c>
      <c r="C8" s="5" t="n">
        <v>931500</v>
      </c>
    </row>
    <row r="9" spans="1:10">
      <c r="A9" s="4" t="s">
        <v>598</v>
      </c>
      <c r="C9" s="6" t="n">
        <v>5</v>
      </c>
    </row>
    <row r="10" spans="1:10">
      <c r="A10" s="4" t="s">
        <v>599</v>
      </c>
      <c r="C10" s="10" t="n">
        <v>0.01</v>
      </c>
    </row>
    <row r="11" spans="1:10">
      <c r="A11" s="4" t="s">
        <v>600</v>
      </c>
      <c r="C11" s="8" t="n">
        <v>6.25</v>
      </c>
    </row>
    <row r="12" spans="1:10">
      <c r="A12" s="4" t="s">
        <v>601</v>
      </c>
      <c r="C12" s="4" t="s">
        <v>602</v>
      </c>
    </row>
    <row r="13" spans="1:10">
      <c r="A13" s="4" t="s">
        <v>603</v>
      </c>
      <c r="C13" s="6" t="n">
        <v>9324</v>
      </c>
    </row>
    <row r="14" spans="1:10">
      <c r="A14" s="4" t="s">
        <v>604</v>
      </c>
      <c r="C14" s="6" t="n">
        <v>1921</v>
      </c>
    </row>
    <row r="15" spans="1:10">
      <c r="A15" s="4" t="s">
        <v>605</v>
      </c>
      <c r="F15" s="5" t="n">
        <v>100000</v>
      </c>
      <c r="H15" s="4" t="s">
        <v>37</v>
      </c>
    </row>
    <row r="16" spans="1:10">
      <c r="A16" s="4" t="s">
        <v>606</v>
      </c>
      <c r="F16" s="6" t="n">
        <v>150</v>
      </c>
    </row>
    <row r="17" spans="1:10">
      <c r="A17" s="4" t="s">
        <v>607</v>
      </c>
    </row>
    <row r="18" spans="1:10">
      <c r="A18" s="3" t="s">
        <v>588</v>
      </c>
    </row>
    <row r="19" spans="1:10">
      <c r="A19" s="4" t="s">
        <v>608</v>
      </c>
      <c r="E19" s="4" t="s">
        <v>609</v>
      </c>
    </row>
    <row r="20" spans="1:10">
      <c r="A20" s="4" t="s">
        <v>610</v>
      </c>
    </row>
    <row r="21" spans="1:10">
      <c r="A21" s="3" t="s">
        <v>588</v>
      </c>
    </row>
    <row r="22" spans="1:10">
      <c r="A22" s="4" t="s">
        <v>611</v>
      </c>
      <c r="F22" s="6" t="n">
        <v>10000</v>
      </c>
    </row>
    <row r="23" spans="1:10">
      <c r="A23" s="4" t="s">
        <v>612</v>
      </c>
      <c r="D23" s="4" t="s">
        <v>613</v>
      </c>
      <c r="F23" s="4" t="s">
        <v>614</v>
      </c>
    </row>
    <row r="24" spans="1:10">
      <c r="A24" s="4" t="s">
        <v>615</v>
      </c>
    </row>
    <row r="25" spans="1:10">
      <c r="A25" s="3" t="s">
        <v>588</v>
      </c>
    </row>
    <row r="26" spans="1:10">
      <c r="A26" s="4" t="s">
        <v>608</v>
      </c>
      <c r="B26" s="4" t="s">
        <v>616</v>
      </c>
    </row>
    <row r="27" spans="1:10">
      <c r="A27" s="4" t="s">
        <v>617</v>
      </c>
    </row>
    <row r="28" spans="1:10">
      <c r="A28" s="3" t="s">
        <v>588</v>
      </c>
    </row>
    <row r="29" spans="1:10">
      <c r="A29" s="4" t="s">
        <v>618</v>
      </c>
      <c r="I29" s="5" t="n">
        <v>3000000</v>
      </c>
    </row>
    <row r="30" spans="1:10">
      <c r="A30" s="4" t="s">
        <v>619</v>
      </c>
      <c r="F30" s="4" t="s">
        <v>373</v>
      </c>
    </row>
    <row r="31" spans="1:10">
      <c r="A31" s="4" t="s">
        <v>620</v>
      </c>
      <c r="F31" s="5" t="n">
        <v>2529000</v>
      </c>
      <c r="G31" s="5" t="n">
        <v>2529000</v>
      </c>
    </row>
    <row r="32" spans="1:10">
      <c r="A32" s="4" t="s">
        <v>621</v>
      </c>
      <c r="F32" s="6" t="n">
        <v>25</v>
      </c>
      <c r="H32" s="6" t="n">
        <v>268</v>
      </c>
    </row>
    <row r="33" spans="1:10">
      <c r="A33" s="4" t="s">
        <v>622</v>
      </c>
    </row>
    <row r="34" spans="1:10">
      <c r="A34" s="3" t="s">
        <v>588</v>
      </c>
    </row>
    <row r="35" spans="1:10">
      <c r="A35" s="4" t="s">
        <v>618</v>
      </c>
      <c r="I35" s="5" t="n">
        <v>200000</v>
      </c>
      <c r="J35" s="5" t="n">
        <v>100000</v>
      </c>
    </row>
    <row r="36" spans="1:10">
      <c r="A36" s="4" t="s">
        <v>620</v>
      </c>
      <c r="F36" s="5" t="n">
        <v>52525</v>
      </c>
      <c r="G36" s="5" t="n">
        <v>52525</v>
      </c>
    </row>
    <row r="37" spans="1:10">
      <c r="A37" s="4" t="s">
        <v>623</v>
      </c>
    </row>
    <row r="38" spans="1:10">
      <c r="A38" s="3" t="s">
        <v>588</v>
      </c>
    </row>
    <row r="39" spans="1:10">
      <c r="A39" s="4" t="s">
        <v>605</v>
      </c>
      <c r="F39" s="5" t="n">
        <v>2130000</v>
      </c>
    </row>
    <row r="40" spans="1:10">
      <c r="A40" s="4" t="s">
        <v>624</v>
      </c>
      <c r="F40" s="6" t="n">
        <v>421</v>
      </c>
    </row>
    <row r="41" spans="1:10">
      <c r="A41" s="4" t="s">
        <v>625</v>
      </c>
    </row>
    <row r="42" spans="1:10">
      <c r="A42" s="3" t="s">
        <v>588</v>
      </c>
    </row>
    <row r="43" spans="1:10">
      <c r="A43" s="4" t="s">
        <v>626</v>
      </c>
      <c r="G43" s="11" t="n">
        <v>2.11</v>
      </c>
    </row>
    <row r="44" spans="1:10">
      <c r="A44" s="4" t="s">
        <v>627</v>
      </c>
    </row>
    <row r="45" spans="1:10">
      <c r="A45" s="3" t="s">
        <v>588</v>
      </c>
    </row>
    <row r="46" spans="1:10">
      <c r="A46" s="4" t="s">
        <v>626</v>
      </c>
      <c r="G46" s="11" t="n">
        <v>1.6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28</v>
      </c>
      <c r="B1" s="2" t="s">
        <v>1</v>
      </c>
    </row>
    <row r="2" spans="1:3">
      <c r="B2" s="2" t="s">
        <v>2</v>
      </c>
      <c r="C2" s="2" t="s">
        <v>32</v>
      </c>
    </row>
    <row r="3" spans="1:3">
      <c r="A3" s="3" t="s">
        <v>629</v>
      </c>
    </row>
    <row r="4" spans="1:3">
      <c r="A4" s="4" t="s">
        <v>115</v>
      </c>
      <c r="B4" s="6" t="n">
        <v>18366</v>
      </c>
      <c r="C4" s="6" t="n">
        <v>13284</v>
      </c>
    </row>
    <row r="5" spans="1:3">
      <c r="A5" s="4" t="s">
        <v>630</v>
      </c>
    </row>
    <row r="6" spans="1:3">
      <c r="A6" s="3" t="s">
        <v>629</v>
      </c>
    </row>
    <row r="7" spans="1:3">
      <c r="A7" s="4" t="s">
        <v>115</v>
      </c>
      <c r="B7" s="5" t="n">
        <v>14256</v>
      </c>
      <c r="C7" s="5" t="n">
        <v>9867</v>
      </c>
    </row>
    <row r="8" spans="1:3">
      <c r="A8" s="4" t="s">
        <v>533</v>
      </c>
    </row>
    <row r="9" spans="1:3">
      <c r="A9" s="3" t="s">
        <v>629</v>
      </c>
    </row>
    <row r="10" spans="1:3">
      <c r="A10" s="4" t="s">
        <v>115</v>
      </c>
      <c r="B10" s="5" t="n">
        <v>233</v>
      </c>
      <c r="C10" s="5" t="n">
        <v>181</v>
      </c>
    </row>
    <row r="11" spans="1:3">
      <c r="A11" s="4" t="s">
        <v>631</v>
      </c>
    </row>
    <row r="12" spans="1:3">
      <c r="A12" s="3" t="s">
        <v>629</v>
      </c>
    </row>
    <row r="13" spans="1:3">
      <c r="A13" s="4" t="s">
        <v>115</v>
      </c>
      <c r="B13" s="6" t="n">
        <v>3877</v>
      </c>
      <c r="C13" s="6" t="n">
        <v>323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32</v>
      </c>
      <c r="B1" s="2" t="s">
        <v>1</v>
      </c>
    </row>
    <row r="2" spans="1:3">
      <c r="B2" s="2" t="s">
        <v>2</v>
      </c>
      <c r="C2" s="2" t="s">
        <v>32</v>
      </c>
    </row>
    <row r="3" spans="1:3">
      <c r="A3" s="3" t="s">
        <v>633</v>
      </c>
    </row>
    <row r="4" spans="1:3">
      <c r="A4" s="4" t="s">
        <v>634</v>
      </c>
      <c r="B4" s="5" t="n">
        <v>2</v>
      </c>
      <c r="C4" s="5" t="n">
        <v>2</v>
      </c>
    </row>
    <row r="5" spans="1:3">
      <c r="A5" s="4" t="s">
        <v>635</v>
      </c>
    </row>
    <row r="6" spans="1:3">
      <c r="A6" s="3" t="s">
        <v>633</v>
      </c>
    </row>
    <row r="7" spans="1:3">
      <c r="A7" s="4" t="s">
        <v>636</v>
      </c>
      <c r="B7" s="4" t="s">
        <v>591</v>
      </c>
      <c r="C7" s="4" t="s">
        <v>637</v>
      </c>
    </row>
    <row r="8" spans="1:3">
      <c r="A8" s="4" t="s">
        <v>638</v>
      </c>
    </row>
    <row r="9" spans="1:3">
      <c r="A9" s="3" t="s">
        <v>633</v>
      </c>
    </row>
    <row r="10" spans="1:3">
      <c r="A10" s="4" t="s">
        <v>636</v>
      </c>
      <c r="B10" s="4" t="s">
        <v>639</v>
      </c>
      <c r="C10" s="4" t="s">
        <v>63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640</v>
      </c>
      <c r="B1" s="2" t="s">
        <v>347</v>
      </c>
    </row>
    <row r="2" spans="1:2">
      <c r="A2" s="3" t="s">
        <v>641</v>
      </c>
    </row>
    <row r="3" spans="1:2">
      <c r="A3" s="5" t="n">
        <v>2018</v>
      </c>
      <c r="B3" s="6" t="n">
        <v>472</v>
      </c>
    </row>
    <row r="4" spans="1:2">
      <c r="A4" s="5" t="n">
        <v>2019</v>
      </c>
      <c r="B4" s="5" t="n">
        <v>358</v>
      </c>
    </row>
    <row r="5" spans="1:2">
      <c r="A5" s="5" t="n">
        <v>2020</v>
      </c>
      <c r="B5" s="5" t="n">
        <v>264</v>
      </c>
    </row>
    <row r="6" spans="1:2">
      <c r="A6" s="5" t="n">
        <v>2021</v>
      </c>
      <c r="B6" s="6" t="n">
        <v>17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62"/>
    <col customWidth="1" max="2" min="2" width="37"/>
    <col customWidth="1" max="3" min="3" width="37"/>
    <col customWidth="1" max="4" min="4" width="21"/>
    <col customWidth="1" max="5" min="5" width="21"/>
    <col customWidth="1" max="6" min="6" width="21"/>
    <col customWidth="1" max="7" min="7" width="21"/>
    <col customWidth="1" max="8" min="8" width="21"/>
    <col customWidth="1" max="9" min="9" width="21"/>
  </cols>
  <sheetData>
    <row r="1" spans="1:9">
      <c r="A1" s="1" t="s">
        <v>642</v>
      </c>
      <c r="B1" s="2" t="s">
        <v>1</v>
      </c>
    </row>
    <row r="2" spans="1:9">
      <c r="B2" s="2" t="s">
        <v>347</v>
      </c>
      <c r="C2" s="2" t="s">
        <v>643</v>
      </c>
      <c r="D2" s="2" t="s">
        <v>644</v>
      </c>
      <c r="E2" s="2" t="s">
        <v>645</v>
      </c>
      <c r="F2" s="2" t="s">
        <v>646</v>
      </c>
      <c r="G2" s="2" t="s">
        <v>647</v>
      </c>
      <c r="H2" s="2" t="s">
        <v>648</v>
      </c>
      <c r="I2" s="2" t="s">
        <v>649</v>
      </c>
    </row>
    <row r="3" spans="1:9">
      <c r="A3" s="3" t="s">
        <v>650</v>
      </c>
    </row>
    <row r="4" spans="1:9">
      <c r="A4" s="4" t="s">
        <v>651</v>
      </c>
      <c r="D4" s="4" t="s">
        <v>652</v>
      </c>
      <c r="E4" s="4" t="s">
        <v>652</v>
      </c>
      <c r="F4" s="4" t="s">
        <v>652</v>
      </c>
      <c r="G4" s="4" t="s">
        <v>652</v>
      </c>
      <c r="H4" s="4" t="s">
        <v>591</v>
      </c>
      <c r="I4" s="4" t="s">
        <v>591</v>
      </c>
    </row>
    <row r="5" spans="1:9">
      <c r="A5" s="4" t="s">
        <v>653</v>
      </c>
    </row>
    <row r="6" spans="1:9">
      <c r="A6" s="3" t="s">
        <v>650</v>
      </c>
    </row>
    <row r="7" spans="1:9">
      <c r="A7" s="4" t="s">
        <v>654</v>
      </c>
      <c r="B7" s="4" t="s">
        <v>655</v>
      </c>
      <c r="C7" s="4" t="s">
        <v>655</v>
      </c>
    </row>
    <row r="8" spans="1:9">
      <c r="A8" s="4" t="s">
        <v>656</v>
      </c>
    </row>
    <row r="9" spans="1:9">
      <c r="A9" s="3" t="s">
        <v>650</v>
      </c>
    </row>
    <row r="10" spans="1:9">
      <c r="A10" s="4" t="s">
        <v>657</v>
      </c>
      <c r="D10" s="6" t="n">
        <v>1300000</v>
      </c>
      <c r="E10" s="12" t="n">
        <v>5.1</v>
      </c>
      <c r="F10" s="6" t="n">
        <v>1500000</v>
      </c>
      <c r="G10" s="12" t="n">
        <v>5.5</v>
      </c>
      <c r="H10" s="6" t="n">
        <v>1500000</v>
      </c>
      <c r="I10" s="12" t="n">
        <v>5.5</v>
      </c>
    </row>
    <row r="11" spans="1:9">
      <c r="A11" s="4" t="s">
        <v>658</v>
      </c>
      <c r="B11" s="6" t="n">
        <v>1400</v>
      </c>
      <c r="C11" s="12" t="n">
        <v>5.6</v>
      </c>
    </row>
    <row r="12" spans="1:9">
      <c r="A12" s="4" t="s">
        <v>659</v>
      </c>
    </row>
    <row r="13" spans="1:9">
      <c r="A13" s="3" t="s">
        <v>650</v>
      </c>
    </row>
    <row r="14" spans="1:9">
      <c r="A14" s="4" t="s">
        <v>660</v>
      </c>
      <c r="B14" s="4" t="s">
        <v>661</v>
      </c>
      <c r="C14" s="4" t="s">
        <v>661</v>
      </c>
    </row>
    <row r="15" spans="1:9">
      <c r="A15" s="4" t="s">
        <v>662</v>
      </c>
    </row>
    <row r="16" spans="1:9">
      <c r="A16" s="3" t="s">
        <v>650</v>
      </c>
    </row>
    <row r="17" spans="1:9">
      <c r="A17" s="4" t="s">
        <v>660</v>
      </c>
      <c r="B17" s="4" t="s">
        <v>663</v>
      </c>
      <c r="C17" s="4" t="s">
        <v>663</v>
      </c>
    </row>
    <row r="18" spans="1:9">
      <c r="A18" s="4" t="s">
        <v>664</v>
      </c>
    </row>
    <row r="19" spans="1:9">
      <c r="A19" s="3" t="s">
        <v>650</v>
      </c>
    </row>
    <row r="20" spans="1:9">
      <c r="A20" s="4" t="s">
        <v>665</v>
      </c>
      <c r="B20" s="4" t="s">
        <v>666</v>
      </c>
      <c r="C20" s="4" t="s">
        <v>666</v>
      </c>
    </row>
    <row r="21" spans="1:9">
      <c r="A21" s="4" t="s">
        <v>667</v>
      </c>
      <c r="B21" s="6" t="n">
        <v>144000</v>
      </c>
    </row>
    <row r="22" spans="1:9">
      <c r="A22" s="4" t="s">
        <v>668</v>
      </c>
    </row>
    <row r="23" spans="1:9">
      <c r="A23" s="3" t="s">
        <v>650</v>
      </c>
    </row>
    <row r="24" spans="1:9">
      <c r="A24" s="4" t="s">
        <v>665</v>
      </c>
      <c r="B24" s="4" t="s">
        <v>669</v>
      </c>
      <c r="C24" s="4" t="s">
        <v>669</v>
      </c>
    </row>
    <row r="25" spans="1:9">
      <c r="A25" s="4" t="s">
        <v>667</v>
      </c>
      <c r="B25" s="6" t="n">
        <v>168000</v>
      </c>
    </row>
  </sheetData>
  <mergeCells count="5">
    <mergeCell ref="A1:A2"/>
    <mergeCell ref="B1:C1"/>
    <mergeCell ref="D1:E1"/>
    <mergeCell ref="F1:G1"/>
    <mergeCell ref="H1:I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1</v>
      </c>
      <c r="B1" s="2" t="s">
        <v>1</v>
      </c>
    </row>
    <row r="2" spans="1:3">
      <c r="B2" s="2" t="s">
        <v>2</v>
      </c>
      <c r="C2" s="2" t="s">
        <v>32</v>
      </c>
    </row>
    <row r="3" spans="1:3">
      <c r="A3" s="3" t="s">
        <v>142</v>
      </c>
    </row>
    <row r="4" spans="1:3">
      <c r="A4" s="4" t="s">
        <v>96</v>
      </c>
      <c r="B4" s="6" t="n">
        <v>-5060</v>
      </c>
      <c r="C4" s="6" t="n">
        <v>-6262</v>
      </c>
    </row>
    <row r="5" spans="1:3">
      <c r="A5" s="3" t="s">
        <v>143</v>
      </c>
    </row>
    <row r="6" spans="1:3">
      <c r="A6" s="4" t="s">
        <v>144</v>
      </c>
      <c r="B6" s="5" t="n">
        <v>1322</v>
      </c>
      <c r="C6" s="5" t="n">
        <v>1268</v>
      </c>
    </row>
    <row r="7" spans="1:3">
      <c r="A7" s="4" t="s">
        <v>36</v>
      </c>
      <c r="B7" s="5" t="n">
        <v>-71</v>
      </c>
      <c r="C7" s="5" t="n">
        <v>28</v>
      </c>
    </row>
    <row r="8" spans="1:3">
      <c r="A8" s="4" t="s">
        <v>145</v>
      </c>
      <c r="B8" s="5" t="n">
        <v>7</v>
      </c>
      <c r="C8" s="5" t="n">
        <v>-37</v>
      </c>
    </row>
    <row r="9" spans="1:3">
      <c r="A9" s="4" t="s">
        <v>146</v>
      </c>
      <c r="B9" s="5" t="n">
        <v>-7</v>
      </c>
      <c r="C9" s="5" t="n">
        <v>-18</v>
      </c>
    </row>
    <row r="10" spans="1:3">
      <c r="A10" s="4" t="s">
        <v>147</v>
      </c>
      <c r="B10" s="5" t="n">
        <v>271</v>
      </c>
      <c r="C10" s="5" t="n">
        <v>145</v>
      </c>
    </row>
    <row r="11" spans="1:3">
      <c r="A11" s="4" t="s">
        <v>148</v>
      </c>
      <c r="B11" s="5" t="n">
        <v>-251</v>
      </c>
      <c r="C11" s="5" t="n">
        <v>687</v>
      </c>
    </row>
    <row r="12" spans="1:3">
      <c r="A12" s="4" t="s">
        <v>149</v>
      </c>
      <c r="B12" s="5" t="n">
        <v>213</v>
      </c>
      <c r="C12" s="5" t="n">
        <v>295</v>
      </c>
    </row>
    <row r="13" spans="1:3">
      <c r="A13" s="3" t="s">
        <v>150</v>
      </c>
    </row>
    <row r="14" spans="1:3">
      <c r="A14" s="4" t="s">
        <v>151</v>
      </c>
      <c r="B14" s="5" t="n">
        <v>-2474</v>
      </c>
      <c r="C14" s="5" t="n">
        <v>107</v>
      </c>
    </row>
    <row r="15" spans="1:3">
      <c r="A15" s="4" t="s">
        <v>152</v>
      </c>
      <c r="B15" s="5" t="n">
        <v>-1040</v>
      </c>
      <c r="C15" s="5" t="n">
        <v>969</v>
      </c>
    </row>
    <row r="16" spans="1:3">
      <c r="A16" s="4" t="s">
        <v>153</v>
      </c>
      <c r="B16" s="5" t="n">
        <v>75</v>
      </c>
      <c r="C16" s="5" t="n">
        <v>10</v>
      </c>
    </row>
    <row r="17" spans="1:3">
      <c r="A17" s="4" t="s">
        <v>154</v>
      </c>
      <c r="B17" s="5" t="n">
        <v>-737</v>
      </c>
      <c r="C17" s="5" t="n">
        <v>703</v>
      </c>
    </row>
    <row r="18" spans="1:3">
      <c r="A18" s="4" t="s">
        <v>155</v>
      </c>
      <c r="B18" s="5" t="n">
        <v>1740</v>
      </c>
      <c r="C18" s="5" t="n">
        <v>-2281</v>
      </c>
    </row>
    <row r="19" spans="1:3">
      <c r="A19" s="4" t="s">
        <v>156</v>
      </c>
      <c r="B19" s="5" t="n">
        <v>1939</v>
      </c>
      <c r="C19" s="5" t="n">
        <v>-229</v>
      </c>
    </row>
    <row r="20" spans="1:3">
      <c r="A20" s="4" t="s">
        <v>157</v>
      </c>
      <c r="B20" s="5" t="n">
        <v>-4073</v>
      </c>
      <c r="C20" s="5" t="n">
        <v>-4615</v>
      </c>
    </row>
    <row r="21" spans="1:3">
      <c r="A21" s="3" t="s">
        <v>158</v>
      </c>
    </row>
    <row r="22" spans="1:3">
      <c r="A22" s="4" t="s">
        <v>159</v>
      </c>
      <c r="B22" s="5" t="n">
        <v>-189</v>
      </c>
      <c r="C22" s="5" t="n">
        <v>-151</v>
      </c>
    </row>
    <row r="23" spans="1:3">
      <c r="A23" s="4" t="s">
        <v>35</v>
      </c>
      <c r="B23" s="5" t="n">
        <v>311</v>
      </c>
      <c r="C23" s="5" t="n">
        <v>119</v>
      </c>
    </row>
    <row r="24" spans="1:3">
      <c r="A24" s="4" t="s">
        <v>160</v>
      </c>
      <c r="B24" s="5" t="n">
        <v>3049</v>
      </c>
      <c r="C24" s="5" t="n">
        <v>2637</v>
      </c>
    </row>
    <row r="25" spans="1:3">
      <c r="A25" s="4" t="s">
        <v>161</v>
      </c>
      <c r="B25" s="5" t="n">
        <v>3171</v>
      </c>
      <c r="C25" s="5" t="n">
        <v>2605</v>
      </c>
    </row>
    <row r="26" spans="1:3">
      <c r="A26" s="3" t="s">
        <v>162</v>
      </c>
    </row>
    <row r="27" spans="1:3">
      <c r="A27" s="4" t="s">
        <v>163</v>
      </c>
      <c r="B27" s="5" t="n">
        <v>-3561</v>
      </c>
      <c r="C27" s="5" t="n">
        <v>-1285</v>
      </c>
    </row>
    <row r="28" spans="1:3">
      <c r="A28" s="4" t="s">
        <v>164</v>
      </c>
      <c r="B28" s="5" t="n">
        <v>1950</v>
      </c>
      <c r="C28" s="5" t="n">
        <v>1957</v>
      </c>
    </row>
    <row r="29" spans="1:3">
      <c r="A29" s="4" t="s">
        <v>165</v>
      </c>
      <c r="B29" s="5" t="n">
        <v>-700</v>
      </c>
      <c r="C29" s="5" t="n">
        <v>-833</v>
      </c>
    </row>
    <row r="30" spans="1:3">
      <c r="A30" s="4" t="s">
        <v>166</v>
      </c>
      <c r="B30" s="5" t="n">
        <v>2474</v>
      </c>
      <c r="C30" s="4" t="s">
        <v>37</v>
      </c>
    </row>
    <row r="31" spans="1:3">
      <c r="A31" s="4" t="s">
        <v>132</v>
      </c>
      <c r="B31" s="5" t="n">
        <v>103</v>
      </c>
      <c r="C31" s="5" t="n">
        <v>62</v>
      </c>
    </row>
    <row r="32" spans="1:3">
      <c r="A32" s="4" t="s">
        <v>133</v>
      </c>
      <c r="B32" s="5" t="n">
        <v>2121</v>
      </c>
      <c r="C32" s="5" t="n">
        <v>580</v>
      </c>
    </row>
    <row r="33" spans="1:3">
      <c r="A33" s="4" t="s">
        <v>167</v>
      </c>
      <c r="B33" s="5" t="n">
        <v>2387</v>
      </c>
      <c r="C33" s="5" t="n">
        <v>481</v>
      </c>
    </row>
    <row r="34" spans="1:3">
      <c r="A34" s="4" t="s">
        <v>168</v>
      </c>
      <c r="B34" s="5" t="n">
        <v>1485</v>
      </c>
      <c r="C34" s="5" t="n">
        <v>-1529</v>
      </c>
    </row>
    <row r="35" spans="1:3">
      <c r="A35" s="4" t="s">
        <v>169</v>
      </c>
      <c r="B35" s="5" t="n">
        <v>539</v>
      </c>
      <c r="C35" s="5" t="n">
        <v>2189</v>
      </c>
    </row>
    <row r="36" spans="1:3">
      <c r="A36" s="4" t="s">
        <v>170</v>
      </c>
      <c r="B36" s="5" t="n">
        <v>90</v>
      </c>
      <c r="C36" s="5" t="n">
        <v>-121</v>
      </c>
    </row>
    <row r="37" spans="1:3">
      <c r="A37" s="4" t="s">
        <v>171</v>
      </c>
      <c r="B37" s="5" t="n">
        <v>2114</v>
      </c>
      <c r="C37" s="5" t="n">
        <v>539</v>
      </c>
    </row>
    <row r="38" spans="1:3">
      <c r="A38" s="3" t="s">
        <v>172</v>
      </c>
    </row>
    <row r="39" spans="1:3">
      <c r="A39" s="4" t="s">
        <v>173</v>
      </c>
      <c r="B39" s="5" t="n">
        <v>172</v>
      </c>
      <c r="C39" s="5" t="n">
        <v>217</v>
      </c>
    </row>
    <row r="40" spans="1:3">
      <c r="A40" s="4" t="s">
        <v>174</v>
      </c>
      <c r="B40" s="6" t="n">
        <v>24</v>
      </c>
      <c r="C40" s="6" t="n">
        <v>16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2</v>
      </c>
    </row>
    <row r="2" spans="1:3">
      <c r="A2" s="3" t="s">
        <v>671</v>
      </c>
    </row>
    <row r="3" spans="1:3">
      <c r="A3" s="4" t="s">
        <v>672</v>
      </c>
      <c r="B3" s="6" t="n">
        <v>751</v>
      </c>
      <c r="C3" s="6" t="n">
        <v>125</v>
      </c>
    </row>
    <row r="4" spans="1:3">
      <c r="A4" s="4" t="s">
        <v>673</v>
      </c>
      <c r="B4" s="5" t="n">
        <v>277</v>
      </c>
      <c r="C4" s="5" t="n">
        <v>65</v>
      </c>
    </row>
    <row r="5" spans="1:3">
      <c r="A5" s="4" t="s">
        <v>503</v>
      </c>
      <c r="B5" s="5" t="n">
        <v>64</v>
      </c>
      <c r="C5" s="5" t="n">
        <v>116</v>
      </c>
    </row>
    <row r="6" spans="1:3">
      <c r="A6" s="4" t="s">
        <v>40</v>
      </c>
      <c r="B6" s="6" t="n">
        <v>1092</v>
      </c>
      <c r="C6" s="6" t="n">
        <v>30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2</v>
      </c>
    </row>
    <row r="2" spans="1:3">
      <c r="A2" s="3" t="s">
        <v>675</v>
      </c>
    </row>
    <row r="3" spans="1:3">
      <c r="A3" s="4" t="s">
        <v>676</v>
      </c>
      <c r="B3" s="6" t="n">
        <v>650</v>
      </c>
      <c r="C3" s="6" t="n">
        <v>526</v>
      </c>
    </row>
    <row r="4" spans="1:3">
      <c r="A4" s="4" t="s">
        <v>677</v>
      </c>
      <c r="B4" s="5" t="n">
        <v>1532</v>
      </c>
      <c r="C4" s="4" t="s">
        <v>37</v>
      </c>
    </row>
    <row r="5" spans="1:3">
      <c r="A5" s="4" t="s">
        <v>678</v>
      </c>
      <c r="B5" s="5" t="n">
        <v>720</v>
      </c>
      <c r="C5" s="5" t="n">
        <v>585</v>
      </c>
    </row>
    <row r="6" spans="1:3">
      <c r="A6" s="4" t="s">
        <v>679</v>
      </c>
      <c r="B6" s="5" t="n">
        <v>244</v>
      </c>
      <c r="C6" s="5" t="n">
        <v>139</v>
      </c>
    </row>
    <row r="7" spans="1:3">
      <c r="A7" s="4" t="s">
        <v>54</v>
      </c>
      <c r="B7" s="6" t="n">
        <v>3146</v>
      </c>
      <c r="C7" s="6" t="n">
        <v>125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0</v>
      </c>
      <c r="B1" s="2" t="s">
        <v>1</v>
      </c>
    </row>
    <row r="2" spans="1:3">
      <c r="B2" s="2" t="s">
        <v>2</v>
      </c>
      <c r="C2" s="2" t="s">
        <v>32</v>
      </c>
    </row>
    <row r="3" spans="1:3">
      <c r="A3" s="3" t="s">
        <v>681</v>
      </c>
    </row>
    <row r="4" spans="1:3">
      <c r="A4" s="4" t="s">
        <v>682</v>
      </c>
      <c r="B4" s="6" t="n">
        <v>-8157</v>
      </c>
      <c r="C4" s="6" t="n">
        <v>-5807</v>
      </c>
    </row>
    <row r="5" spans="1:3">
      <c r="A5" s="4" t="s">
        <v>683</v>
      </c>
      <c r="B5" s="4" t="s">
        <v>37</v>
      </c>
      <c r="C5" s="4" t="s">
        <v>37</v>
      </c>
    </row>
    <row r="6" spans="1:3">
      <c r="A6" s="4" t="s">
        <v>684</v>
      </c>
      <c r="B6" s="6" t="n">
        <v>-8157</v>
      </c>
      <c r="C6" s="6" t="n">
        <v>-5807</v>
      </c>
    </row>
    <row r="7" spans="1:3">
      <c r="A7" s="3" t="s">
        <v>685</v>
      </c>
    </row>
    <row r="8" spans="1:3">
      <c r="A8" s="4" t="s">
        <v>686</v>
      </c>
      <c r="B8" s="5" t="n">
        <v>7128655</v>
      </c>
      <c r="C8" s="5" t="n">
        <v>5966662</v>
      </c>
    </row>
    <row r="9" spans="1:3">
      <c r="A9" s="3" t="s">
        <v>101</v>
      </c>
    </row>
    <row r="10" spans="1:3">
      <c r="A10" s="4" t="s">
        <v>687</v>
      </c>
      <c r="B10" s="8" t="n">
        <v>-0.45</v>
      </c>
      <c r="C10" s="8" t="n">
        <v>-0.76</v>
      </c>
    </row>
    <row r="11" spans="1:3">
      <c r="A11" s="4" t="s">
        <v>688</v>
      </c>
      <c r="B11" s="8" t="n">
        <v>-0.6899999999999999</v>
      </c>
      <c r="C11" s="8" t="n">
        <v>-0.2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689</v>
      </c>
      <c r="B1" s="2" t="s">
        <v>2</v>
      </c>
      <c r="C1" s="2" t="s">
        <v>32</v>
      </c>
      <c r="D1" s="2" t="s">
        <v>690</v>
      </c>
    </row>
    <row r="2" spans="1:4">
      <c r="A2" s="3" t="s">
        <v>33</v>
      </c>
    </row>
    <row r="3" spans="1:4">
      <c r="A3" s="4" t="s">
        <v>34</v>
      </c>
      <c r="B3" s="6" t="n">
        <v>279</v>
      </c>
      <c r="C3" s="6" t="n">
        <v>128</v>
      </c>
      <c r="D3" s="6" t="n">
        <v>210</v>
      </c>
    </row>
    <row r="4" spans="1:4">
      <c r="A4" s="4" t="s">
        <v>35</v>
      </c>
      <c r="B4" s="5" t="n">
        <v>4224</v>
      </c>
      <c r="C4" s="5" t="n">
        <v>3895</v>
      </c>
    </row>
    <row r="5" spans="1:4">
      <c r="A5" s="4" t="s">
        <v>38</v>
      </c>
      <c r="B5" s="5" t="n">
        <v>4807</v>
      </c>
      <c r="C5" s="5" t="n">
        <v>8499</v>
      </c>
    </row>
    <row r="6" spans="1:4">
      <c r="A6" s="4" t="s">
        <v>39</v>
      </c>
      <c r="B6" s="5" t="n">
        <v>1506</v>
      </c>
      <c r="C6" s="5" t="n">
        <v>1467</v>
      </c>
    </row>
    <row r="7" spans="1:4">
      <c r="A7" s="4" t="s">
        <v>40</v>
      </c>
      <c r="B7" s="5" t="n">
        <v>66</v>
      </c>
      <c r="C7" s="5" t="n">
        <v>13</v>
      </c>
    </row>
    <row r="8" spans="1:4">
      <c r="A8" s="4" t="s">
        <v>42</v>
      </c>
      <c r="B8" s="5" t="n">
        <v>10882</v>
      </c>
      <c r="C8" s="5" t="n">
        <v>14002</v>
      </c>
    </row>
    <row r="9" spans="1:4">
      <c r="A9" s="4" t="s">
        <v>43</v>
      </c>
      <c r="B9" s="5" t="n">
        <v>676</v>
      </c>
      <c r="C9" s="5" t="n">
        <v>676</v>
      </c>
    </row>
    <row r="10" spans="1:4">
      <c r="A10" s="4" t="s">
        <v>691</v>
      </c>
      <c r="B10" s="5" t="n">
        <v>98</v>
      </c>
      <c r="C10" s="5" t="n">
        <v>203</v>
      </c>
    </row>
    <row r="11" spans="1:4">
      <c r="A11" s="4" t="s">
        <v>48</v>
      </c>
      <c r="B11" s="5" t="n">
        <v>774</v>
      </c>
      <c r="C11" s="5" t="n">
        <v>879</v>
      </c>
    </row>
    <row r="12" spans="1:4">
      <c r="A12" s="4" t="s">
        <v>49</v>
      </c>
      <c r="B12" s="5" t="n">
        <v>11656</v>
      </c>
      <c r="C12" s="5" t="n">
        <v>14881</v>
      </c>
    </row>
    <row r="13" spans="1:4">
      <c r="A13" s="3" t="s">
        <v>692</v>
      </c>
    </row>
    <row r="14" spans="1:4">
      <c r="A14" s="4" t="s">
        <v>693</v>
      </c>
      <c r="B14" s="5" t="n">
        <v>8863</v>
      </c>
      <c r="C14" s="5" t="n">
        <v>6312</v>
      </c>
    </row>
    <row r="15" spans="1:4">
      <c r="A15" s="4" t="s">
        <v>694</v>
      </c>
      <c r="B15" s="4" t="s">
        <v>37</v>
      </c>
      <c r="C15" s="5" t="n">
        <v>669</v>
      </c>
    </row>
    <row r="16" spans="1:4">
      <c r="A16" s="4" t="s">
        <v>53</v>
      </c>
      <c r="B16" s="5" t="n">
        <v>1380</v>
      </c>
      <c r="C16" s="5" t="n">
        <v>1898</v>
      </c>
    </row>
    <row r="17" spans="1:4">
      <c r="A17" s="4" t="s">
        <v>54</v>
      </c>
      <c r="B17" s="5" t="n">
        <v>957</v>
      </c>
      <c r="C17" s="5" t="n">
        <v>1131</v>
      </c>
    </row>
    <row r="18" spans="1:4">
      <c r="A18" s="4" t="s">
        <v>56</v>
      </c>
      <c r="B18" s="5" t="n">
        <v>11200</v>
      </c>
      <c r="C18" s="5" t="n">
        <v>10010</v>
      </c>
    </row>
    <row r="19" spans="1:4">
      <c r="A19" s="4" t="s">
        <v>59</v>
      </c>
      <c r="B19" s="5" t="n">
        <v>138</v>
      </c>
      <c r="C19" s="4" t="s">
        <v>37</v>
      </c>
    </row>
    <row r="20" spans="1:4">
      <c r="A20" s="4" t="s">
        <v>695</v>
      </c>
      <c r="B20" s="6" t="n">
        <v>11338</v>
      </c>
      <c r="C20" s="6" t="n">
        <v>1001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96</v>
      </c>
      <c r="B1" s="2" t="s">
        <v>1</v>
      </c>
    </row>
    <row r="2" spans="1:3">
      <c r="B2" s="2" t="s">
        <v>2</v>
      </c>
      <c r="C2" s="2" t="s">
        <v>32</v>
      </c>
    </row>
    <row r="3" spans="1:3">
      <c r="A3" s="3" t="s">
        <v>238</v>
      </c>
    </row>
    <row r="4" spans="1:3">
      <c r="A4" s="4" t="s">
        <v>83</v>
      </c>
      <c r="B4" s="6" t="n">
        <v>7061</v>
      </c>
      <c r="C4" s="6" t="n">
        <v>9464</v>
      </c>
    </row>
    <row r="5" spans="1:3">
      <c r="A5" s="4" t="s">
        <v>84</v>
      </c>
      <c r="B5" s="5" t="n">
        <v>7790</v>
      </c>
      <c r="C5" s="5" t="n">
        <v>7941</v>
      </c>
    </row>
    <row r="6" spans="1:3">
      <c r="A6" s="4" t="s">
        <v>697</v>
      </c>
      <c r="B6" s="5" t="n">
        <v>-729</v>
      </c>
      <c r="C6" s="5" t="n">
        <v>1523</v>
      </c>
    </row>
    <row r="7" spans="1:3">
      <c r="A7" s="3" t="s">
        <v>86</v>
      </c>
    </row>
    <row r="8" spans="1:3">
      <c r="A8" s="4" t="s">
        <v>87</v>
      </c>
      <c r="B8" s="5" t="n">
        <v>672</v>
      </c>
      <c r="C8" s="5" t="n">
        <v>518</v>
      </c>
    </row>
    <row r="9" spans="1:3">
      <c r="A9" s="4" t="s">
        <v>88</v>
      </c>
      <c r="B9" s="5" t="n">
        <v>546</v>
      </c>
      <c r="C9" s="5" t="n">
        <v>588</v>
      </c>
    </row>
    <row r="10" spans="1:3">
      <c r="A10" s="4" t="s">
        <v>89</v>
      </c>
      <c r="B10" s="5" t="n">
        <v>2200</v>
      </c>
      <c r="C10" s="5" t="n">
        <v>1400</v>
      </c>
    </row>
    <row r="11" spans="1:3">
      <c r="A11" s="4" t="s">
        <v>91</v>
      </c>
      <c r="B11" s="5" t="n">
        <v>3418</v>
      </c>
      <c r="C11" s="5" t="n">
        <v>2506</v>
      </c>
    </row>
    <row r="12" spans="1:3">
      <c r="A12" s="4" t="s">
        <v>92</v>
      </c>
      <c r="B12" s="5" t="n">
        <v>-4147</v>
      </c>
      <c r="C12" s="5" t="n">
        <v>-983</v>
      </c>
    </row>
    <row r="13" spans="1:3">
      <c r="A13" s="4" t="s">
        <v>93</v>
      </c>
      <c r="B13" s="5" t="n">
        <v>630</v>
      </c>
      <c r="C13" s="5" t="n">
        <v>353</v>
      </c>
    </row>
    <row r="14" spans="1:3">
      <c r="A14" s="4" t="s">
        <v>94</v>
      </c>
      <c r="B14" s="5" t="n">
        <v>-4777</v>
      </c>
      <c r="C14" s="5" t="n">
        <v>-1336</v>
      </c>
    </row>
    <row r="15" spans="1:3">
      <c r="A15" s="4" t="s">
        <v>95</v>
      </c>
      <c r="B15" s="5" t="n">
        <v>124</v>
      </c>
      <c r="C15" s="5" t="n">
        <v>-85</v>
      </c>
    </row>
    <row r="16" spans="1:3">
      <c r="A16" s="4" t="s">
        <v>698</v>
      </c>
      <c r="B16" s="6" t="n">
        <v>-4901</v>
      </c>
      <c r="C16" s="6" t="n">
        <v>-125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99</v>
      </c>
      <c r="B1" s="2" t="s">
        <v>1</v>
      </c>
    </row>
    <row r="2" spans="1:3">
      <c r="B2" s="2" t="s">
        <v>2</v>
      </c>
      <c r="C2" s="2" t="s">
        <v>32</v>
      </c>
    </row>
    <row r="3" spans="1:3">
      <c r="A3" s="3" t="s">
        <v>238</v>
      </c>
    </row>
    <row r="4" spans="1:3">
      <c r="A4" s="4" t="s">
        <v>700</v>
      </c>
      <c r="B4" s="6" t="n">
        <v>-1367</v>
      </c>
      <c r="C4" s="6" t="n">
        <v>1228</v>
      </c>
    </row>
    <row r="5" spans="1:3">
      <c r="A5" s="4" t="s">
        <v>701</v>
      </c>
      <c r="B5" s="5" t="n">
        <v>43</v>
      </c>
      <c r="C5" s="5" t="n">
        <v>-574</v>
      </c>
    </row>
    <row r="6" spans="1:3">
      <c r="A6" s="4" t="s">
        <v>702</v>
      </c>
      <c r="B6" s="5" t="n">
        <v>1427</v>
      </c>
      <c r="C6" s="5" t="n">
        <v>-723</v>
      </c>
    </row>
    <row r="7" spans="1:3">
      <c r="A7" s="4" t="s">
        <v>703</v>
      </c>
      <c r="B7" s="5" t="n">
        <v>103</v>
      </c>
      <c r="C7" s="5" t="n">
        <v>-69</v>
      </c>
    </row>
    <row r="8" spans="1:3">
      <c r="A8" s="4" t="s">
        <v>169</v>
      </c>
      <c r="B8" s="5" t="n">
        <v>128</v>
      </c>
      <c r="C8" s="5" t="n">
        <v>210</v>
      </c>
    </row>
    <row r="9" spans="1:3">
      <c r="A9" s="4" t="s">
        <v>170</v>
      </c>
      <c r="B9" s="5" t="n">
        <v>48</v>
      </c>
      <c r="C9" s="5" t="n">
        <v>-13</v>
      </c>
    </row>
    <row r="10" spans="1:3">
      <c r="A10" s="4" t="s">
        <v>171</v>
      </c>
      <c r="B10" s="6" t="n">
        <v>279</v>
      </c>
      <c r="C10" s="6" t="n">
        <v>12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1"/>
    <col customWidth="1" max="2" min="2" width="80"/>
  </cols>
  <sheetData>
    <row r="1" spans="1:2">
      <c r="A1" s="1" t="s">
        <v>704</v>
      </c>
      <c r="B1" s="2" t="s">
        <v>1</v>
      </c>
    </row>
    <row r="2" spans="1:2">
      <c r="B2" s="2" t="s">
        <v>583</v>
      </c>
    </row>
    <row r="3" spans="1:2">
      <c r="A3" s="3" t="s">
        <v>705</v>
      </c>
    </row>
    <row r="4" spans="1:2">
      <c r="A4" s="4" t="s">
        <v>706</v>
      </c>
      <c r="B4" s="6" t="n">
        <v>5250000000</v>
      </c>
    </row>
    <row r="5" spans="1:2">
      <c r="A5" s="4" t="s">
        <v>707</v>
      </c>
      <c r="B5" s="6" t="n">
        <v>4000</v>
      </c>
    </row>
    <row r="6" spans="1:2">
      <c r="A6" s="4" t="s">
        <v>708</v>
      </c>
      <c r="B6" s="4" t="s">
        <v>709</v>
      </c>
    </row>
    <row r="7" spans="1:2">
      <c r="A7" s="4" t="s">
        <v>710</v>
      </c>
    </row>
    <row r="8" spans="1:2">
      <c r="A8" s="3" t="s">
        <v>705</v>
      </c>
    </row>
    <row r="9" spans="1:2">
      <c r="A9" s="4" t="s">
        <v>711</v>
      </c>
      <c r="B9" s="5" t="n">
        <v>150000</v>
      </c>
    </row>
    <row r="10" spans="1:2">
      <c r="A10" s="4" t="s">
        <v>712</v>
      </c>
    </row>
    <row r="11" spans="1:2">
      <c r="A11" s="3" t="s">
        <v>705</v>
      </c>
    </row>
    <row r="12" spans="1:2">
      <c r="A12" s="4" t="s">
        <v>713</v>
      </c>
      <c r="B12" s="6" t="n">
        <v>15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80"/>
    <col customWidth="1" max="5" min="5" width="14"/>
    <col customWidth="1" max="6" min="6" width="80"/>
    <col customWidth="1" max="7" min="7" width="14"/>
    <col customWidth="1" max="8" min="8" width="14"/>
    <col customWidth="1" max="9" min="9" width="14"/>
  </cols>
  <sheetData>
    <row r="1" spans="1:9">
      <c r="A1" s="1" t="s">
        <v>714</v>
      </c>
      <c r="B1" s="2" t="s">
        <v>715</v>
      </c>
      <c r="C1" s="2" t="s">
        <v>449</v>
      </c>
      <c r="D1" s="2" t="s">
        <v>716</v>
      </c>
      <c r="E1" s="2" t="s">
        <v>717</v>
      </c>
      <c r="F1" s="2" t="s">
        <v>450</v>
      </c>
      <c r="G1" s="2" t="s">
        <v>2</v>
      </c>
      <c r="H1" s="2" t="s">
        <v>32</v>
      </c>
      <c r="I1" s="2" t="s">
        <v>455</v>
      </c>
    </row>
    <row r="2" spans="1:9">
      <c r="A2" s="3" t="s">
        <v>718</v>
      </c>
    </row>
    <row r="3" spans="1:9">
      <c r="A3" s="4" t="s">
        <v>719</v>
      </c>
      <c r="G3" s="6" t="n">
        <v>-4669</v>
      </c>
      <c r="H3" s="6" t="n">
        <v>-5988</v>
      </c>
    </row>
    <row r="4" spans="1:9">
      <c r="A4" s="4" t="s">
        <v>457</v>
      </c>
      <c r="I4" s="8" t="n">
        <v>6.25</v>
      </c>
    </row>
    <row r="5" spans="1:9">
      <c r="A5" s="4" t="s">
        <v>720</v>
      </c>
      <c r="G5" s="6" t="n">
        <v>1950</v>
      </c>
      <c r="H5" s="6" t="n">
        <v>1957</v>
      </c>
    </row>
    <row r="6" spans="1:9">
      <c r="A6" s="4" t="s">
        <v>721</v>
      </c>
    </row>
    <row r="7" spans="1:9">
      <c r="A7" s="3" t="s">
        <v>718</v>
      </c>
    </row>
    <row r="8" spans="1:9">
      <c r="A8" s="4" t="s">
        <v>722</v>
      </c>
      <c r="E8" s="5" t="n">
        <v>456308</v>
      </c>
    </row>
    <row r="9" spans="1:9">
      <c r="A9" s="4" t="s">
        <v>723</v>
      </c>
      <c r="E9" s="8" t="n">
        <v>1.05</v>
      </c>
    </row>
    <row r="10" spans="1:9">
      <c r="A10" s="4" t="s">
        <v>724</v>
      </c>
      <c r="E10" s="6" t="n">
        <v>479</v>
      </c>
    </row>
    <row r="11" spans="1:9">
      <c r="A11" s="4" t="s">
        <v>719</v>
      </c>
      <c r="E11" s="6" t="n">
        <v>474</v>
      </c>
    </row>
    <row r="12" spans="1:9">
      <c r="A12" s="4" t="s">
        <v>725</v>
      </c>
      <c r="B12" s="6" t="n">
        <v>50</v>
      </c>
    </row>
    <row r="13" spans="1:9">
      <c r="A13" s="4" t="s">
        <v>462</v>
      </c>
      <c r="B13" s="4" t="s">
        <v>726</v>
      </c>
    </row>
    <row r="14" spans="1:9">
      <c r="A14" s="4" t="s">
        <v>465</v>
      </c>
      <c r="B14" s="5" t="n">
        <v>158000</v>
      </c>
    </row>
    <row r="15" spans="1:9">
      <c r="A15" s="4" t="s">
        <v>457</v>
      </c>
      <c r="B15" s="8" t="n">
        <v>1.5</v>
      </c>
    </row>
    <row r="16" spans="1:9">
      <c r="A16" s="4" t="s">
        <v>469</v>
      </c>
    </row>
    <row r="17" spans="1:9">
      <c r="A17" s="3" t="s">
        <v>718</v>
      </c>
    </row>
    <row r="18" spans="1:9">
      <c r="A18" s="4" t="s">
        <v>462</v>
      </c>
      <c r="C18" s="4" t="s">
        <v>471</v>
      </c>
      <c r="F18" s="4" t="s">
        <v>472</v>
      </c>
    </row>
    <row r="19" spans="1:9">
      <c r="A19" s="4" t="s">
        <v>727</v>
      </c>
      <c r="F19" s="4" t="s">
        <v>470</v>
      </c>
    </row>
    <row r="20" spans="1:9">
      <c r="A20" s="4" t="s">
        <v>728</v>
      </c>
    </row>
    <row r="21" spans="1:9">
      <c r="A21" s="3" t="s">
        <v>718</v>
      </c>
    </row>
    <row r="22" spans="1:9">
      <c r="A22" s="4" t="s">
        <v>729</v>
      </c>
      <c r="D22" s="6" t="n">
        <v>3200</v>
      </c>
    </row>
    <row r="23" spans="1:9">
      <c r="A23" s="4" t="s">
        <v>466</v>
      </c>
      <c r="D23" s="6" t="n">
        <v>3200</v>
      </c>
    </row>
    <row r="24" spans="1:9">
      <c r="A24" s="4" t="s">
        <v>727</v>
      </c>
      <c r="D24" s="4" t="s">
        <v>730</v>
      </c>
    </row>
    <row r="25" spans="1:9">
      <c r="A25" s="4" t="s">
        <v>731</v>
      </c>
      <c r="D25" s="6" t="n">
        <v>2</v>
      </c>
    </row>
    <row r="26" spans="1:9">
      <c r="A26" s="4" t="s">
        <v>732</v>
      </c>
      <c r="D26" s="4" t="s">
        <v>733</v>
      </c>
    </row>
    <row r="27" spans="1:9">
      <c r="A27" s="4" t="s">
        <v>734</v>
      </c>
    </row>
    <row r="28" spans="1:9">
      <c r="A28" s="3" t="s">
        <v>718</v>
      </c>
    </row>
    <row r="29" spans="1:9">
      <c r="A29" s="4" t="s">
        <v>729</v>
      </c>
      <c r="D29" s="6" t="n">
        <v>1800</v>
      </c>
    </row>
    <row r="30" spans="1:9">
      <c r="A30" s="4" t="s">
        <v>720</v>
      </c>
      <c r="D30" s="6" t="n">
        <v>1800</v>
      </c>
    </row>
    <row r="31" spans="1:9">
      <c r="A31" s="4" t="s">
        <v>731</v>
      </c>
      <c r="D31" s="6" t="n">
        <v>4</v>
      </c>
    </row>
    <row r="32" spans="1:9">
      <c r="A32" s="4" t="s">
        <v>732</v>
      </c>
      <c r="D32" s="4" t="s">
        <v>7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3T08:57:07Z</dcterms:created>
  <dcterms:modified xmlns:dcterms="http://purl.org/dc/terms/" xmlns:xsi="http://www.w3.org/2001/XMLSchema-instance" xsi:type="dcterms:W3CDTF">2018-04-13T08:57:07Z</dcterms:modified>
</cp:coreProperties>
</file>